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Goodwill" sheetId="10" state="visible" r:id="rId10"/>
    <sheet xmlns:r="http://schemas.openxmlformats.org/officeDocument/2006/relationships" name="Intangible Asset"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Accrued Expenses and Other Curr" sheetId="14" state="visible" r:id="rId14"/>
    <sheet xmlns:r="http://schemas.openxmlformats.org/officeDocument/2006/relationships" name="Loan and Security Agreement"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License Agreements" sheetId="19" state="visible" r:id="rId19"/>
    <sheet xmlns:r="http://schemas.openxmlformats.org/officeDocument/2006/relationships" name="Royalty Agreements" sheetId="20" state="visible" r:id="rId20"/>
    <sheet xmlns:r="http://schemas.openxmlformats.org/officeDocument/2006/relationships" name="Summary of Significant Accoun_2" sheetId="21" state="visible" r:id="rId21"/>
    <sheet xmlns:r="http://schemas.openxmlformats.org/officeDocument/2006/relationships" name="Business Combination (Tables)" sheetId="22" state="visible" r:id="rId22"/>
    <sheet xmlns:r="http://schemas.openxmlformats.org/officeDocument/2006/relationships" name="Goodwill (Tables)" sheetId="23" state="visible" r:id="rId23"/>
    <sheet xmlns:r="http://schemas.openxmlformats.org/officeDocument/2006/relationships" name="Intangible Asset (Tables)"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Accrued Expenses and Other Cu_2" sheetId="27" state="visible" r:id="rId27"/>
    <sheet xmlns:r="http://schemas.openxmlformats.org/officeDocument/2006/relationships" name="Loan and Security Agreement (Ta" sheetId="28" state="visible" r:id="rId28"/>
    <sheet xmlns:r="http://schemas.openxmlformats.org/officeDocument/2006/relationships" name="Net Loss per Common Share (Tabl"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Nature of Business and Basis _2" sheetId="32" state="visible" r:id="rId32"/>
    <sheet xmlns:r="http://schemas.openxmlformats.org/officeDocument/2006/relationships" name="Summary of Significant Accoun_3" sheetId="33" state="visible" r:id="rId33"/>
    <sheet xmlns:r="http://schemas.openxmlformats.org/officeDocument/2006/relationships" name="Business Combination - Addition" sheetId="34" state="visible" r:id="rId34"/>
    <sheet xmlns:r="http://schemas.openxmlformats.org/officeDocument/2006/relationships" name="Business Combination - Schedule" sheetId="35" state="visible" r:id="rId35"/>
    <sheet xmlns:r="http://schemas.openxmlformats.org/officeDocument/2006/relationships" name="Business Combination - Schedu_2" sheetId="36" state="visible" r:id="rId36"/>
    <sheet xmlns:r="http://schemas.openxmlformats.org/officeDocument/2006/relationships" name="Business Combination - Schedu_3" sheetId="37" state="visible" r:id="rId37"/>
    <sheet xmlns:r="http://schemas.openxmlformats.org/officeDocument/2006/relationships" name="Goodwill - Additional Informati" sheetId="38" state="visible" r:id="rId38"/>
    <sheet xmlns:r="http://schemas.openxmlformats.org/officeDocument/2006/relationships" name="Goodwill - Schedule of Goodwill" sheetId="39" state="visible" r:id="rId39"/>
    <sheet xmlns:r="http://schemas.openxmlformats.org/officeDocument/2006/relationships" name="Intangible Asset - Schedule of " sheetId="40" state="visible" r:id="rId40"/>
    <sheet xmlns:r="http://schemas.openxmlformats.org/officeDocument/2006/relationships" name="Intangible Asset - Schedule o_2"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Inventory - Schedule of Invento" sheetId="46" state="visible" r:id="rId46"/>
    <sheet xmlns:r="http://schemas.openxmlformats.org/officeDocument/2006/relationships" name="Inventory - Additional Informat" sheetId="47" state="visible" r:id="rId47"/>
    <sheet xmlns:r="http://schemas.openxmlformats.org/officeDocument/2006/relationships" name="Inventory - Summary of Balance " sheetId="48" state="visible" r:id="rId48"/>
    <sheet xmlns:r="http://schemas.openxmlformats.org/officeDocument/2006/relationships" name="Accrued Expenses and Other Cu_3" sheetId="49" state="visible" r:id="rId49"/>
    <sheet xmlns:r="http://schemas.openxmlformats.org/officeDocument/2006/relationships" name="Loan and Security Agreement - A" sheetId="50" state="visible" r:id="rId50"/>
    <sheet xmlns:r="http://schemas.openxmlformats.org/officeDocument/2006/relationships" name="Loan and Security Agreement - S" sheetId="51" state="visible" r:id="rId51"/>
    <sheet xmlns:r="http://schemas.openxmlformats.org/officeDocument/2006/relationships" name="Loan and Security Agreement -_2" sheetId="52" state="visible" r:id="rId52"/>
    <sheet xmlns:r="http://schemas.openxmlformats.org/officeDocument/2006/relationships" name="Loan and Security Agreement -_3" sheetId="53" state="visible" r:id="rId53"/>
    <sheet xmlns:r="http://schemas.openxmlformats.org/officeDocument/2006/relationships" name="Net Loss per Common Share - Com" sheetId="54" state="visible" r:id="rId54"/>
    <sheet xmlns:r="http://schemas.openxmlformats.org/officeDocument/2006/relationships" name="Net Loss per Common Share - Pot"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chedule" sheetId="61" state="visible" r:id="rId61"/>
    <sheet xmlns:r="http://schemas.openxmlformats.org/officeDocument/2006/relationships" name="Stockholders' Equity - Schedu_2" sheetId="62" state="visible" r:id="rId62"/>
    <sheet xmlns:r="http://schemas.openxmlformats.org/officeDocument/2006/relationships" name="Stockholders' Equity - Schedu_3" sheetId="63" state="visible" r:id="rId63"/>
    <sheet xmlns:r="http://schemas.openxmlformats.org/officeDocument/2006/relationships" name="License Agreements - Additional" sheetId="64" state="visible" r:id="rId64"/>
    <sheet xmlns:r="http://schemas.openxmlformats.org/officeDocument/2006/relationships" name="Royalty Agreements - Additional"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7635</t>
        </is>
      </c>
      <c r="C8" s="4" t="inlineStr">
        <is>
          <t xml:space="preserve"> </t>
        </is>
      </c>
    </row>
    <row r="9">
      <c r="A9" s="4" t="inlineStr">
        <is>
          <t>Entity Registrant Name</t>
        </is>
      </c>
      <c r="B9" s="4" t="inlineStr">
        <is>
          <t>AXSOM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241907</t>
        </is>
      </c>
      <c r="C11" s="4" t="inlineStr">
        <is>
          <t xml:space="preserve"> </t>
        </is>
      </c>
    </row>
    <row r="12">
      <c r="A12" s="4" t="inlineStr">
        <is>
          <t>Entity Address, Address Line One</t>
        </is>
      </c>
      <c r="B12" s="4" t="inlineStr">
        <is>
          <t>22 Cortlandt Street</t>
        </is>
      </c>
      <c r="C12" s="4" t="inlineStr">
        <is>
          <t xml:space="preserve"> </t>
        </is>
      </c>
    </row>
    <row r="13">
      <c r="A13" s="4" t="inlineStr">
        <is>
          <t>Entity Address, Address Line Two</t>
        </is>
      </c>
      <c r="B13" s="4" t="inlineStr">
        <is>
          <t>1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32-324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XS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426162</v>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7942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2</t>
        </is>
      </c>
    </row>
    <row r="3">
      <c r="A3" s="3" t="inlineStr">
        <is>
          <t>Goodwill [Abstract]</t>
        </is>
      </c>
      <c r="B3" s="4" t="inlineStr">
        <is>
          <t xml:space="preserve"> </t>
        </is>
      </c>
    </row>
    <row r="4">
      <c r="A4" s="4" t="inlineStr">
        <is>
          <t>Goodwill</t>
        </is>
      </c>
      <c r="B4" s="4" t="inlineStr">
        <is>
          <t>Note 4. Goodwill Goodwill of $ 11.9 million was recorded in connection with the Sunosi acquisition as described in Note 3 Business Combination. The following table provides the Company’s goodwill as of September 30, 2022 . There was no goodwill impairment during the nine months ended September 30, 2022.
Goodwill
Balance at December 31, 2021 $ —
Goodwill from Sunosi Acquisition 11,897,000
Goodwill impairment —
Balance at September 30, 2022 $ 11,897,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t>
        </is>
      </c>
      <c r="B1" s="2" t="inlineStr">
        <is>
          <t>9 Months Ended</t>
        </is>
      </c>
    </row>
    <row r="2">
      <c r="B2" s="2" t="inlineStr">
        <is>
          <t>Sep. 30, 2022</t>
        </is>
      </c>
    </row>
    <row r="3">
      <c r="A3" s="3" t="inlineStr">
        <is>
          <t>Intangible Assets [Abstract]</t>
        </is>
      </c>
      <c r="B3" s="4" t="inlineStr">
        <is>
          <t xml:space="preserve"> </t>
        </is>
      </c>
    </row>
    <row r="4">
      <c r="A4" s="4" t="inlineStr">
        <is>
          <t>Intangible Asset</t>
        </is>
      </c>
      <c r="B4" s="4" t="inlineStr">
        <is>
          <t>Note 5. Intangible Asset The gross carrying amount and net book value of the Company's intangible asset are as follows:
Estimated fair value Remaining Weighted-Average Useful Life
Balance at December 31, 2021 $ —
Gross Carrying Amount 63,800,000 10 -years
Accumulated Amortization ( 2,532,439 )
Net Book Value at September 30, 2022 $ 61,267,561 Based on finite-lived intangible assets recorded as of September 30, 2022, and assuming the underlying assets will not be impaired and that we will not change the expected lives of the assets, future amortization expenses were estimated as follows:
Estimated Amortization Expense
2022 1,606,789
2023 6,374,760
2024 6,392,226
2025 6,374,760
2026 6,374,760
Thereafter 34,144,266
Total $ 61,267,5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Note 6. Fair Value of Financial Instruments In connection with the Sunosi acquisition, the Company pays a royalty on net sales of Sunosi to Jazz. The discounted cash flow method used to value this contingent consideration includes inputs of not readily observable market data, which are Level 3 inputs. The fair value of the contingent consideration is reflected as current accrued contingent consideration of $ 7.0 million and non-current contingent consideration liability of $ 27.4 million in the consolidated balance sheet as of September 30, 2022. The fair value of financial instruments measured on a recurring basis is as follows:
May 9, 2022 Level 1 Level 2 Level 3 Total
Liabilities:
Contingent consideration $ — $ — $ 36,140,000 $ 36,140,000
September 30, 2022 Level 1 Level 2 Level 3 Total
Liabilities:
Contingent consideration $ — $ — $ 34,400,000 $ 34,400,000
Total $ — $ — $ 34,400,000 $ 34,400,000 The fair value of the contingent consideration was remeasured at September 30, 2022. The fair value of the financial instruments as of September 30, 2022 is as follows:
Contingent Consideration
Balance at December 31, 2021 $ —
Initial estimate (Level 3) 36,140,000
Gain in fair value of contingent consideration ( 902,120 )
Payments ( 837,880 )
Balance at September 30, 2022 (Level 3) $ 34,400,000 The recurring Level 3 fair value measurements of contingent consideration for which a liability is recorded include the following significant unobservable inputs:
​ ​ As of September 30, 2022 As of May 9, 2022
​ ​ Valuation Methodology ​ Significant Unobservable Input ​ Weighted Average (range, if applicable) ​ Weighted Average (range, if applicable)
Contingent Consideration Probability weighted income approach Discount rate 15.1 % 11.7 %
Revenue Discount rate 20.9 % 20.8 % The fair value measurement of the contingent consideration is sensitive to the change in discount rates. As of September 30, 2022 , if the discount rate increases or decreases by approximately 1%, the fair value of the contingent consideration would range from $ 32.9 million to $ 35.9 million. As of September 30, 2022 , if the revenue discount rate increases or decreases by approximately 1%, the fair value of the contingent consideration would range from $ 33.3 million to $ 35.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Note 7. Inventory Inventory consists of the following:
​ September 30,
Raw materials $ 2,148,471
Work in process 9,972,575
Finished goods 1,867,054
Total $ 13,988,100 As of September 30, 2022 , inventories included $ 1.0 million related to the purchase accounting inventory fair value step-up on inventory acquired in the Sunosi Acquisition for the U.S. Territory. There were no material inventory reserves as of September 30, 2022. Non-current inventory, which consists of raw materials and work in progress inventory, is included in non-current inventory and other assets in the Company's consolidated balance sheets. Non-current inventory is anticipated to be consumed beyond our normal operating cycle. The following table summarizes the balance sheet classification of the Company's inventory for each of the periods indicated:
​ September 30,
Balance sheet classification $ —
Inventories, net 2,103,477
Non-current inventory and other assets 11,884,623
Total $ 13,988,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Accrued Expenses and Other Current Liabilities</t>
        </is>
      </c>
      <c r="B4" s="4" t="inlineStr">
        <is>
          <t>Note 8. Accrued Expenses and Other Current Liabilities At September 30, 2022 and December 31, 2021 accrued expenses and other current liabilities consisted of the following:
​ September 30, December 31,
Accrued research and development $ 4,879,849 $ 2,416,897
Accrued compensation 5,632,645 4,050,236
Accrued selling, general and administrative 12,856,390 2,442,700
Accrued sales discounts, rebates and allowances 14,458,129 —
Accrued royalties 1,347,663 —
Accrued interest 847,083 385,347
Total $ 40,021,759 $ 9,295,1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9 Months Ended</t>
        </is>
      </c>
    </row>
    <row r="2">
      <c r="B2" s="2" t="inlineStr">
        <is>
          <t>Sep. 30, 2022</t>
        </is>
      </c>
    </row>
    <row r="3">
      <c r="A3" s="3" t="inlineStr">
        <is>
          <t>Debt Disclosure [Abstract]</t>
        </is>
      </c>
      <c r="B3" s="4" t="inlineStr">
        <is>
          <t xml:space="preserve"> </t>
        </is>
      </c>
    </row>
    <row r="4">
      <c r="A4" s="4" t="inlineStr">
        <is>
          <t>Loan and Security Agreement</t>
        </is>
      </c>
      <c r="B4" s="4" t="inlineStr">
        <is>
          <t>Note 9. Loan and Security Agreement Hercules Capital, Inc. Second Amendment to the Loan Agreement On March 27, 2022, in connection with the Acquisition (as described above), the Company entered into a Second Amendment to the Loan and Security Agreement (the “Second Amendment”) with Hercules Capital, Inc., or Hercules. The Second Amendment closed on May 9, 2022 concurrently with the closing of the Acquisition. The Second Amendment amends the terms of that certain Loan and Security Agreement, dated as of September 25, 2020 (as amended by the First Amendment to the Loan and Security Agreement, dated of October 14, 2021) (the “Loan Agreement”). The changes in the Term Loan Advances (as defined in the Loan Agreement) amounts and dates are as follows: (i) increasing the Tranche 1 (as defined in the Loan Agreement) from $ 60.0 million to $ 95.0 million, whereby $ 45.0 million was drawn upon the Second Amendment closing date (ii) changing the Tranche 2 Advances to three sub-tranches of $ 35.0 million, $ 35.0 million and $ 30.0 million, respectively, for a same total value of $ 100.0 million, which is now accessible at the Company's option upon the achievement of the approval of AXS-05 (iii) changing the Tranche 3 Advance to two sub-tranches of $ 15.0 million and $ 5.0 million, respectively, for the same total value of $ 20.0 million, upon approval of AXS-07 (iv) decreasing the Tranche 4 Advance from $ 55.0 million to $ 50.0 million, available upon achievement of certain combined sales and outstanding debt criteria and (v) decreasing the Tranche 5 Advance from $ 75.0 million to $ 35.0 million, subject to the approval from Hercules. The outstanding balance of the debt bears interest at a floating rate based on the greater of (a) 8.95 % or (b) US WSJ Prime + 5.70 %) to not exceed 10.70 %. As collateral for the obligations, the Company has granted to Hercules a senior security interest in all of Company’s right, title, and interest in, to and under all of Company’s property, inclusive of intellectual property, which includes one of the Company’s existing license agreements (the “License Agreement”) with Antecip Bioventures II LLC (“Antecip”), an entity owned by Axsome’s Chief Executive Officer and Chairman of the Board, Herriot Tabuteau, M.D., subject to limited exceptions . Antecip consented to the collateral assignment of the License Agreement, among other things, under a direct agreement (the “Direct Agreement”) with the Company and Hercules. The Loan Agreement contains customary representations, warranties and covenants, including covenants by the Company limiting additional indebtedness, liens (including a negative pledge on intellectual property and other assets), guaranties, mergers and consolidations, substantial asset sales, investments and loans, certain corporate changes, transactions with affiliates and fundamental changes. At the initial closing, there were no applicable financial covenants contained in the Loan Agreement. Only after additional amounts are drawn down by the Company in the future, if the Company decides to do so, under the terms set forth in the Loan Agreement, there will be certain limited financial covenants that will apply, including: • Effective upon closing of the Second Amendment of the Loan Agreement, the Company at all times thereafter must maintain cash in an account or accounts in which Hercules has a first priority security interest, in an aggregate amount greater than or equal to $ 40.0 million, plus the amount of the Company’s accounts payable under U.S. GAAP not paid after the 180 th day following the invoice for such account payable (such amount, the “Qualified Cash A/P Amount”). The $ 40.0 million threshold decreased to $ 25.0 million upon achievement of the AXS-05 milestone. • Effective upon the (i) the last calendar month of the calendar quarter that is nine months following the earlier of (x) the date that the First Milestone is achieved (y) the date that the Second Milestone is achieved, or (z) the final closing date of the Sunosi acquisition (A) ensure that at all times its market capitalization exceeds $ 1.0 billion, and that it maintains cash in an account which Hercules has a first priority security interest in an amount not less than 50 % of the sum of the outstanding principal amount of the term loan advances plus the Qualified Cash A/P Amount, (B) ensure that at all times that it maintains cash in an account which Hercules has a first priority security interest in an amount not less than 85 % of the sum of the outstanding principal amount of the term loan advances plus the Qualified Cash A/P Amount, or (C) achieve at least 60 % of the net product revenue per the board of directors approved forecast solely from the sale of AXS-05, AXS-07, and Sunosi (which may include royalty, profit sharing, or sales-based milestone revenue recognized in accordance with GAAP, but will not include any upfront or non-sales-based milestone payments under business development or licensing transactions), measured on a trailing six-month basis as of the date of the Company’s most recent quarterly financial statement, determined on a quarterly basis. • Restrictions on the Company’s ability to incur additional indebtedness, pay dividends, encumber its intellectual property, or engage in certain fundamental business transactions, such as mergers or acquisitions of other businesses, with certain exceptions. The Company’s obligations under the Loan Agreement are subject to acceleration upon the occurrence of specified events of default, including payment default, insolvency and a material adverse change in the Borrower’s business, operations or financial or other condition. In addition, the Company is required to pay a final payment fee equal to (A) $ 2,910,000 in connection with the drawn amount of Tranche 1A plus (B) 4.5 % on the draw down of Tranche 1B and the aggregate amount of all term future loan advances. The final payment fee is being accreted and amortized into interest expense using the effective interest rate method over the term of the loan. The Company may, at its option prepay the term loans in full or in part, subject to a prepayment penalty equal to (i) 2.0 % of the principal amount prepaid if the prepayment occurs prior to the first anniversary of the First Amendment Closing Date, (ii) 1.5 % of the principal amount prepaid if the prepayment occurs on or after the first anniversary and prior to the second anniversary of the First Amendment Closing Date, and (iii) 1.0 % of the principal amount prepaid if the prepayment occurs on or after the second anniversary and prior to the third anniversary of the First Amendment Closing Date. These percentages are unchanged from the First Amendment to the Loan Agreement. The Company evaluated whether the Hercules Term Loan entered into in March 2022 represented a debt modification or extinguishment in accordance with ASC 470-50, Debt – Modifications and Extinguishments. As the present value of the cash flows under the terms of the Second Amendment to the Hercules Agreement is less than 10 % different from the remaining cash flows under the terms of the First amendment, the Second Amendment was accounted for as a debt modification. The unamortized balance of debt discount costs incurred in connection with those loans and additional debt discount costs incurred in connection with entry into the Hercules Second Amendment to the Loan Agreement, are being amortized through maturity in October 2026 utilizing the effective interest rate method. Loan Interest Expense and Amortization The interest expense, amortization expense for the final payment fee and debt discount related to the issuance costs and warrants for our debt is as follows:
Three Months Ended September 30, Nine Months Ended September 30,
2022 2021 2022 2021
Interest Expense $ 2,579,910 $ 1,169,167 $ 5,578,542 $ 3,469,375
Amortization of final payment fee 203,656 155,226 461,695 448,096
Amortization of debt discount related issuance costs and warrants 250,273 135,885 675,256 403,767 The outstanding debt and unamortized debt discount balances are as follows:
​ September 30, December 31,
Total Outstanding Debt $ 95,000,000 $ 50,000,000
Add: accreted liability of final payment fee 1,156,377 706,407
Less: unamortized debt discount, long-term ( 2,243,218 ) ( 1,616,885 )
Less: current portion of long-term debt — —
Loan payable, long-term $ 93,913,159 $ 49,089,522 Scheduled Principal Payments on Outstanding Debt, as of September 30, 2022, are as follows:
2022 —
2023 —
2024 —
2025 15,202,884
2026 79,797,116
Total principal payments outstanding $ 95,000,000 The Company was in compliance with all covenants and requirements of its financing arrangements as of and during the nine months ended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Note 10. Net Loss per Common Share The following table sets forth the computation of basic and diluted net loss per common share:
Three Months Ended Nine Months Ended
2022 2021 2022 2021
Basic and diluted net loss per common share:
Net loss $ ( 44,823,212 ) $ ( 34,882,677 ) $ ( 125,894,039 ) $ ( 96,426,856 )
Weighted average common shares outstanding—basic 41,704,362 37,680,966 39,715,261 37,569,416
Net loss per common share—basic and diluted $ ( 1.07 ) $ ( 0.93 ) $ ( 3.17 ) $ ( 2.57 ) The following potentially dilutive securities outstanding at September 30, 2022 and 2021 have been excluded from the computation of diluted weighted average shares outstanding, as they would be anti-dilutive:
September 30,
2022 2021
Stock options 6,544,883 4,594,842
Restricted stock units 686,933 302,001
Warrants 50,796 15,541
Total 7,282,612 4,912,3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Operating Leases For the three and nine months ended September 30, 2022 and 2021, the Company had the following operating lease expense:
Three Months Ended September 30, Nine Months Ended September 30,
Statement of Operations Location 2022 2021 2022 2021
Total operating lease expense Selling, general and administrative 290,770 286,923 872,308 860,769 Future minimum lease payments of the Company’s operating leases as of September 30, 2022 were as follows:
2022 $ 315,000
2023 105,000
2024 —
2025 —
Thereafter —
Total lease payments 420,000
Less imputed interest ( 3,124 )
Present value of operating lease liabilities $ 416,876 In August 2022, the Company entered into an agreement to extend the lease of 22 Cortlandt Street through April 30, 2023. As of September 30, 2022 , the remaining lease term for our operating lease was 0.6 years with a discount rate of 6.0 %.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12. Stockholders’ Equity Capital Structure In December 2019, the Company entered into the December 2019 Sales Agreement with SVB Securities LLC (formerly known as SVB Leerink LLC) (“SVB Securities”), pursuant to which the Company may sell up to $ 80 million in shares of the Company’s common stock from time to time through SVB Securities, acting as the Company’s sales agent, in one or more at-the-market offerings utilizing the 2019 Shelf Registration Statement (as defined below). SVB Securities is entitled to receive a commission of 3.0 % of the gross proceeds for any shares sold under the December 2019 Sales Agreement. The December 2019 Sales Agreement was replaced by the March 2022 Sales Agreement (see below). In March 2022, the Company entered into the March 2022 Sales Agreement with SVB Securities, pursuant to which the Company may sell up to $ 200 million in shares of the Company’s common stock from time to time through SVB Securities, acting as the Company’s sales agent, in one or more at-the-market offerings utilizing the 2019 Shelf Registration Statement. SVB Securities is entitled to receive a commission of up to 3.0 % of the gross proceeds for any shares sold under the March 2022 Sales Agreement. The March 2022 Sales Agreement supersedes the December 2019 Sales Agreement, dated December 5, 2019, by and between the Company and SVB Securities. The Company exhausted sales of its shares of the Company’s common stock under its prior at-the-market offering program. In August 2022, the Company filed a prospectus supplement to the 2019 Shelf Registration Statement for the issuance and sale, if any, of up to an additional $ 250 million in shares of the Company’s common stock The Company will pay SVB Securities a commission of up to 3.0 % of the gross sales proceeds of any shares sold through SVB Securities, acting as sales agent, under the March 2022 Sales Agreement. Under the December 2019 Sales Agreement and March 2022 Sales Agreement, for the nine months ended September 30, 2022, the Company received approximately $ 238.8 million in gross proceeds through the sale of 5,167,973 shares, of which net proceeds were approximately $ 231.8 million. Upon the closing of the Second Amendment, Hercules also purchased 152,487 of the Company’s unregistered common stock for a total consideration of $ 5.0 million at a share price equal to $ 32.79 per share, pursuant to a share transfer agreement.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Shelf Registration Statement On December 5, 2019, the Company filed an automatic shelf registration statement (“2019 Shelf Registration”) with the Securities and Exchange Commission (“SEC”) for the issuance of common stock, preferred stock, warrants, rights, debt securities and units. It became effective upon filing with the SEC and is currently the Company’s only active shelf registration. Through the date of this report, the Company has issued common stock of approximately $ 473.0 million pursuant to such shelf registration statement. Under SEC rules, the 2019 Shelf Registration Statement allows for the potential future offer and sale by the Company, from time to time, in one or more public offerings, of an indeterminate amount of the Company’s common stock, preferred stock, debt securities, and units at indeterminate prices. At the time any of the securities covered by the 2019 Shelf Registration Statement are offered for sale, a prospectus supplement will be prepared and filed with the SEC containing specific information about the terms of any such offering. Equity Incentive Plans There were 3,097,314 shares available for the issuance of stock options or stock-based awards under the Company’s 2015 Omnibus Incentive Compensation Plan at September 30, 2022. Stock Options The following table sets forth the stock option activity for the nine months ended September 30, 2022:
​Number ​Weighted Weighted ​Aggregate
Outstanding at December 31, 2021 5,090,377 $ 28.89
Granted 2,039,978 37.03
Exercised ( 271,371 ) 12.68
Forfeited ( 288,929 ) 40.00
Expired ( 25,172 ) 49.22
Outstanding at September 30, 2022 6,544,883 $ 31.26 7.5 $ 117,059,731
Vested and expected to vest at September 30, 2022 6,544,883 $ 31.26 7.5 $ 117,059,731
Exercisable at September 30, 2022 3,184,788 $ 19.99 5.8 $ 88,486,468 The fair value of each stock option grant is estimated on the date of grant using the Black-Scholes option pricing model. The expected term of the Company’s stock options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The risk-free interest rate is based on the U.S. Treasury yield in effect at the time of grant for a period approximately equal to the expected term of the award. Expected dividend yield is based on the fact that the Company has never paid cash dividends and does not expect to pay any cash dividends in the foreseeable future. Expected volatility is based on historical volatilities of similar entities within the Company’s industry which were commensurate with the Company’s expected term assumption. The weighted average grant date fair value of options granted was $ 28.07 per option for the nine months ended September 30, 2022. As of September 30, 2022 , there was $ 97.7 million of total unrecognized compensation cost related to non-vested stock options which is expected to be recognized over a weighted average period of 3.1 years. These amounts do not include 6,169 options outstanding as of September 30, 2022, which are performance-based and vest upon the achievement of certain corporate milestones. Stock‑based compensation will be measured and recorded if and when it is probable that the milestone will occur. Restricted Stock Units In 2020, the Company began granting RSUs covering an equal number of its shares of common stock to employees. The fair value of RSUs is determined on the date of the grant based on the market price of its shares of common stock as of that date. The fair value of the RSUs is recognized as an expense ratably over the vesting period of four years . As of September 30, 2022 , total compensation cost not yet recognized related to unvested RSUs was $ 18.4 million, which is expected to be recognized over a weighted-average period of 3.2 years. The following table sets forth the RSU activity for the nine months ended September 30, 2022:
​ Number Weighted
Outstanding at December 31, 2021 302,764 $ 42.93
Granted 517,853 26.39
Vested ( 69,566 ) 43.39
Forfeited ( 64,118 ) 30.06
Outstanding at September 30, 2022 686,933 $ 31.49 Stock-based compensation expense recognized for the three and nine months ended September 30, 2022 and 2021 was allocated as follows:
​ Three Months Ended September 30, Nine Months Ended September 30,
​ 2022 2021 2022 2021
Research and development $ 1,778,234 $ 1,979,765 $ 6,267,559 $ 5,816,664
Selling, general and administrative 7,419,427 3,745,452 20,690,109 9,095,892
Total $ 9,197,661 $ 5,725,217 $ 26,957,668 $ 14,912,556 Warrants The following table summarizes warrant activity for the nine months ended September 30, 2022:
Weighted
average
Warrants exercise price
Outstanding at December 31, 2021 15,541 $ 80.43
Issued 35,255 31.91
Exercised — —
Outstanding at September 30, 2022 50,796 $ 46.75 Outstanding Warrants In connection with the entry into the Second Amendment, Hercules received warrants to purchase an aggregate 35,255 shares of the Company’s common stock at an exercise price of $ 31.91 per share ("2022 warrants") and in connection with the first advance of the 2020 Term Loan, Hercules received warrants to purchase an aggregate 15,541 shares of the Company’s common stock at an exercise price of $ 80.43 per share ("2020 warrants"). Both the 2022 warrants and 2020 warrants were priced using the volume weighted average price of the Company’s common stock over the ten -day trading period immediately preceding the initial closing, subject to certain limited adjustments as specified in the warrant. The warrants are exercisable for seven years from the date of issuance. The warrants were classified as a component of stockholders’ equity. The relative fair value of the warrants of approximately $ 0.8 million for the 2022 warrants and $ 0.9 million for the 2020 warrants at the time of issuance, which was determined using the Black-Scholes option-pricing model, was recorded as additional paid-in capital and reduced the carrying value of the debt. The discount on the debt is being amortized to interest expense over the term of the debt utilizing the effective interest rate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9 Months Ended</t>
        </is>
      </c>
    </row>
    <row r="2">
      <c r="B2" s="2" t="inlineStr">
        <is>
          <t>Sep. 30, 2022</t>
        </is>
      </c>
    </row>
    <row r="3">
      <c r="A3" s="3" t="inlineStr">
        <is>
          <t>Research and Development [Abstract]</t>
        </is>
      </c>
      <c r="B3" s="4" t="inlineStr">
        <is>
          <t xml:space="preserve"> </t>
        </is>
      </c>
    </row>
    <row r="4">
      <c r="A4" s="4" t="inlineStr">
        <is>
          <t>License Agreements</t>
        </is>
      </c>
      <c r="B4" s="4" t="inlineStr">
        <is>
          <t>Note 13. License Agreements Exclusive License Agreement with Pfizer In January 2020, the Company entered into an exclusive license agreement with Pfizer Inc. (“Pfizer”) for Pfizer’s clinical and nonclinical data, and intellectual property for reboxetine, the active pharmaceutical ingredient in AXS-12 which the Company is developing for the treatment of narcolepsy. The agreement also provides the Company exclusive rights to develop and commercialize esreboxetine, a new late-stage product candidate referred to as AXS-14, in the U.S. for the treatment of fibromyalgia. Under the terms of the agreement, Pfizer received 82,019 shares of the Company’s common stock having a stated value of $ 8.0 million, based on the average closing price of the Company’s common stock for the ten prior trading days of $ 97.54 , in consideration for the license and rights and also received an upfront cash payment of $ 3.0 million. The Company determined that the fair value of each share of common stock granted to Pfizer on the closing date of January 9, 2020 was $ 87.24 , based on the closing price of the Company’s stock on that date. As a result, the fair value of the stock issued was $ 7.2 million and therefore, the total research and development expense recognized was $ 10.2 million related to the Pfizer license agreement during the year ended 2020. Pfizer can also receive up to $ 323 million in regulatory and sales milestones, and tiered mid-single to low double-digit royalties on future sales related to the licensed products. Pfizer will also have a right of first negotiation on any potential future strategic transactions involving AXS-12 and AXS-14. During the three and nine months ended September 30, 2022 and 2021 , no milestone payments or royalties were paid to Pfizer by the Company. Exclusive License Agreements with Antecip In 2012, the Company entered into three exclusive license agreements with Antecip, in which it was granted exclusive licenses to develop, manufacture, and commercialize Antecip’s patents and applications related to the development of AXS-02, AXS-05, and AXS-04, anywhere in the world for human therapeutic, veterinary, and diagnostic use. Pursuant to the agreements, the Company is required to use commercially reasonable efforts to develop, obtain regulatory approval for and commercialize AXS-02, AXS-05, and AXS-04. Under the terms of the agreements, the Company is required to pay to Antecip a royalty equal to 4.5 % for AXS-02, 3.0 % for AXS-05, and 1.5 % for AXS-04, of net sales of products containing the licensed technology by the Company, its affiliates, or permitted sublicensees. These royalty payments are subject to reduction by an amount up to 50.0 % of any required payments to third parties. Unless earlier terminated by a party for cause or by the Company for convenience, the agreements shall remain in effect on a product-by-product and country-by-country basis until the later to occur of (i) the applicable product is no longer covered by a valid claim in that country or (ii) 10 years from the first commercial sale of the applicable product in that country. Upon expiration of the agreements with respect to a product in a country, the Company’s license grant for that product in that country will become a fully paid-up, royalty-free, perpetual non-exclusive license. If Antecip terminates any of the agreements for cause, or if the Company exercises its right to terminate any of the agreements for convenience, the rights granted to the Company under such terminated agreement will revert to Antecip. To date, the Company has not been required to make any payments to Antecip under any of the license agreements. In connection with the 2020 Term Loan, the Company entered into a Direct Agreement with Antecip pursuant to which Antecip consented to the collateral assignment of the License Agreement to Hercules, among other th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7520218</v>
      </c>
      <c r="C3" s="6" t="n">
        <v>86472854</v>
      </c>
    </row>
    <row r="4">
      <c r="A4" s="4" t="inlineStr">
        <is>
          <t>Accounts receivables, net</t>
        </is>
      </c>
      <c r="B4" s="5" t="n">
        <v>20302222</v>
      </c>
      <c r="C4" s="4" t="inlineStr">
        <is>
          <t xml:space="preserve"> </t>
        </is>
      </c>
    </row>
    <row r="5">
      <c r="A5" s="4" t="inlineStr">
        <is>
          <t>Inventories, net</t>
        </is>
      </c>
      <c r="B5" s="5" t="n">
        <v>2103477</v>
      </c>
      <c r="C5" s="4" t="inlineStr">
        <is>
          <t xml:space="preserve"> </t>
        </is>
      </c>
    </row>
    <row r="6">
      <c r="A6" s="4" t="inlineStr">
        <is>
          <t>Prepaid and other current assets</t>
        </is>
      </c>
      <c r="B6" s="5" t="n">
        <v>2457513</v>
      </c>
      <c r="C6" s="5" t="n">
        <v>45286</v>
      </c>
    </row>
    <row r="7">
      <c r="A7" s="4" t="inlineStr">
        <is>
          <t>Total current assets</t>
        </is>
      </c>
      <c r="B7" s="5" t="n">
        <v>252383430</v>
      </c>
      <c r="C7" s="5" t="n">
        <v>86518140</v>
      </c>
    </row>
    <row r="8">
      <c r="A8" s="4" t="inlineStr">
        <is>
          <t>Equipment, net</t>
        </is>
      </c>
      <c r="B8" s="5" t="n">
        <v>626990</v>
      </c>
      <c r="C8" s="5" t="n">
        <v>283846</v>
      </c>
    </row>
    <row r="9">
      <c r="A9" s="4" t="inlineStr">
        <is>
          <t>Right-of-use asset - operating lease</t>
        </is>
      </c>
      <c r="B9" s="5" t="n">
        <v>384568</v>
      </c>
      <c r="C9" s="5" t="n">
        <v>660162</v>
      </c>
    </row>
    <row r="10">
      <c r="A10" s="4" t="inlineStr">
        <is>
          <t>Goodwill</t>
        </is>
      </c>
      <c r="B10" s="5" t="n">
        <v>11897000</v>
      </c>
      <c r="C10" s="4" t="inlineStr">
        <is>
          <t xml:space="preserve"> </t>
        </is>
      </c>
    </row>
    <row r="11">
      <c r="A11" s="4" t="inlineStr">
        <is>
          <t>Intangible asset, net</t>
        </is>
      </c>
      <c r="B11" s="5" t="n">
        <v>61267561</v>
      </c>
      <c r="C11" s="4" t="inlineStr">
        <is>
          <t xml:space="preserve"> </t>
        </is>
      </c>
    </row>
    <row r="12">
      <c r="A12" s="4" t="inlineStr">
        <is>
          <t>Non-current inventory and other assets</t>
        </is>
      </c>
      <c r="B12" s="5" t="n">
        <v>12398220</v>
      </c>
      <c r="C12" s="5" t="n">
        <v>322910</v>
      </c>
    </row>
    <row r="13">
      <c r="A13" s="4" t="inlineStr">
        <is>
          <t>Total assets</t>
        </is>
      </c>
      <c r="B13" s="5" t="n">
        <v>338957769</v>
      </c>
      <c r="C13" s="5" t="n">
        <v>87785058</v>
      </c>
    </row>
    <row r="14">
      <c r="A14" s="3" t="inlineStr">
        <is>
          <t>Current liabilities:</t>
        </is>
      </c>
      <c r="B14" s="4" t="inlineStr">
        <is>
          <t xml:space="preserve"> </t>
        </is>
      </c>
      <c r="C14" s="4" t="inlineStr">
        <is>
          <t xml:space="preserve"> </t>
        </is>
      </c>
    </row>
    <row r="15">
      <c r="A15" s="4" t="inlineStr">
        <is>
          <t>Accounts payable</t>
        </is>
      </c>
      <c r="B15" s="5" t="n">
        <v>12844629</v>
      </c>
      <c r="C15" s="5" t="n">
        <v>13149329</v>
      </c>
    </row>
    <row r="16">
      <c r="A16" s="4" t="inlineStr">
        <is>
          <t>Accrued expenses and other current liabilities</t>
        </is>
      </c>
      <c r="B16" s="5" t="n">
        <v>40021759</v>
      </c>
      <c r="C16" s="5" t="n">
        <v>9295180</v>
      </c>
    </row>
    <row r="17">
      <c r="A17" s="4" t="inlineStr">
        <is>
          <t>Operating lease liability, current portion</t>
        </is>
      </c>
      <c r="B17" s="5" t="n">
        <v>416876</v>
      </c>
      <c r="C17" s="5" t="n">
        <v>620675</v>
      </c>
    </row>
    <row r="18">
      <c r="A18" s="4" t="inlineStr">
        <is>
          <t>Contingent consideration, current</t>
        </is>
      </c>
      <c r="B18" s="5" t="n">
        <v>7000000</v>
      </c>
      <c r="C18" s="4" t="inlineStr">
        <is>
          <t xml:space="preserve"> </t>
        </is>
      </c>
    </row>
    <row r="19">
      <c r="A19" s="4" t="inlineStr">
        <is>
          <t>Total current liabilities</t>
        </is>
      </c>
      <c r="B19" s="5" t="n">
        <v>60283264</v>
      </c>
      <c r="C19" s="5" t="n">
        <v>23065184</v>
      </c>
    </row>
    <row r="20">
      <c r="A20" s="4" t="inlineStr">
        <is>
          <t>Contingent consideration, non-current</t>
        </is>
      </c>
      <c r="B20" s="5" t="n">
        <v>27400000</v>
      </c>
      <c r="C20" s="4" t="inlineStr">
        <is>
          <t xml:space="preserve"> </t>
        </is>
      </c>
    </row>
    <row r="21">
      <c r="A21" s="4" t="inlineStr">
        <is>
          <t>Loan payable, long-term</t>
        </is>
      </c>
      <c r="B21" s="5" t="n">
        <v>93913159</v>
      </c>
      <c r="C21" s="5" t="n">
        <v>49089522</v>
      </c>
    </row>
    <row r="22">
      <c r="A22" s="4" t="inlineStr">
        <is>
          <t>Total liabilities</t>
        </is>
      </c>
      <c r="B22" s="5" t="n">
        <v>181596423</v>
      </c>
      <c r="C22" s="5" t="n">
        <v>72154706</v>
      </c>
    </row>
    <row r="23">
      <c r="A23" s="3" t="inlineStr">
        <is>
          <t>Stockholders’ equity:</t>
        </is>
      </c>
      <c r="B23" s="4" t="inlineStr">
        <is>
          <t xml:space="preserve"> </t>
        </is>
      </c>
      <c r="C23" s="4" t="inlineStr">
        <is>
          <t xml:space="preserve"> </t>
        </is>
      </c>
    </row>
    <row r="24">
      <c r="A24" s="4" t="inlineStr">
        <is>
          <t>Common stock, $0.0001 par value per share (150,000,000 shares authorized, 43,425,707 and 37,816,794 shares issued and outstanding at September 30, 2022 and December 31, 2021, respectively)</t>
        </is>
      </c>
      <c r="B24" s="5" t="n">
        <v>4342</v>
      </c>
      <c r="C24" s="5" t="n">
        <v>3782</v>
      </c>
    </row>
    <row r="25">
      <c r="A25" s="4" t="inlineStr">
        <is>
          <t>Additional paid-in capital</t>
        </is>
      </c>
      <c r="B25" s="5" t="n">
        <v>692450128</v>
      </c>
      <c r="C25" s="5" t="n">
        <v>424825655</v>
      </c>
    </row>
    <row r="26">
      <c r="A26" s="4" t="inlineStr">
        <is>
          <t>Accumulated deficit</t>
        </is>
      </c>
      <c r="B26" s="5" t="n">
        <v>-535093124</v>
      </c>
      <c r="C26" s="5" t="n">
        <v>-409199085</v>
      </c>
    </row>
    <row r="27">
      <c r="A27" s="4" t="inlineStr">
        <is>
          <t>Total stockholders’ equity</t>
        </is>
      </c>
      <c r="B27" s="5" t="n">
        <v>157361346</v>
      </c>
      <c r="C27" s="5" t="n">
        <v>15630352</v>
      </c>
    </row>
    <row r="28">
      <c r="A28" s="4" t="inlineStr">
        <is>
          <t>Total liabilities and stockholders’ equity</t>
        </is>
      </c>
      <c r="B28" s="6" t="n">
        <v>338957769</v>
      </c>
      <c r="C28" s="6" t="n">
        <v>87785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Agreements</t>
        </is>
      </c>
      <c r="B1" s="2" t="inlineStr">
        <is>
          <t>9 Months Ended</t>
        </is>
      </c>
    </row>
    <row r="2">
      <c r="B2" s="2" t="inlineStr">
        <is>
          <t>Sep. 30, 2022</t>
        </is>
      </c>
    </row>
    <row r="3">
      <c r="A3" s="3" t="inlineStr">
        <is>
          <t>Research and Development [Abstract]</t>
        </is>
      </c>
      <c r="B3" s="4" t="inlineStr">
        <is>
          <t xml:space="preserve"> </t>
        </is>
      </c>
    </row>
    <row r="4">
      <c r="A4" s="4" t="inlineStr">
        <is>
          <t>Royalty Agreements</t>
        </is>
      </c>
      <c r="B4" s="4" t="inlineStr">
        <is>
          <t>Note 14. Royalty Agreements Pursuant to the Purchase Agreement, the Company agreed to make non-refundable, non-creditable royalty payments to Jazz equal to a (A) high-single digit royalty for any Current Indication (as defined in the Purchase Agreement), or (B) mid-single digit royalty for any Future Indication (as defined in the Purchase Agreement), of Net Sales (as defined in the Purchase Agreement) in the U.S. Territory (as defined in the Purchase Agreement) made during the applicable Royalty Term (as defined in the Purchase Agreement). There are no royalty payments due to Jazz for Net Sales outside of the U.S. Territory. At the initial closing, the Company assumed all of the commitments of Jazz to SK and Aerial. SK is the originator of the Product and retains rights in 12 Asian markets, including China, Korea, and Japan. In 2014, Jazz acquired from Aerial worldwide rights to Sunosi excluding those Asian markets stated previously. The assumed commitments to SK and Aerial include single-digit tiered royalties based on the Company’s sales of Sunosi, and additionally, the Company is committed to pay up to $ 165 million based on revenue milestones and $ 1 million based on development milesto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Risks And Uncertainties</t>
        </is>
      </c>
      <c r="B4"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s commercialization of its products is not financially successful, it will be unable to generate sufficient recurring product revenue to achieve and maintain profitability.</t>
        </is>
      </c>
    </row>
    <row r="5">
      <c r="A5" s="4" t="inlineStr">
        <is>
          <t>Use of Estimates</t>
        </is>
      </c>
      <c r="B5" s="4" t="inlineStr">
        <is>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ccounting for acquisitions; impairments goodwill and intangible assets; contingent consideration; chargebacks, cash discounts, sales rebates, returns and other adjustments; and the recoverability of the Company’s net deferred tax assets and related valuation allowance.</t>
        </is>
      </c>
    </row>
    <row r="6">
      <c r="A6" s="4" t="inlineStr">
        <is>
          <t>Revenue Recognition</t>
        </is>
      </c>
      <c r="B6" s="4" t="inlineStr">
        <is>
          <t>Revenue Recognition Effective January 1, 2018 , the Company adopted FASB ASC Topic 606, Revenue from Contracts with Customers (“ASC Topic 606”). The Company did no t generate any product related revenue until the Sunosi acquisition, and therefore the adoption of ASC Topic 606 did not have an impact to the Company’s financial statements for any prior periods or upon adoption. In accordance with ASC Topic 606, the Company recognizes revenue when the customer obtains control of a promised good or service, in an amount that reflects the consideration that the Company expects to receive in exchange for the good or service. Transfer of control is based on contractual performance obligations, this occurs upon transfer of the title along with the physical transfer of the Company's goods to the Company's third-party logistics provider ("3PL") as that is when the customer has obtained control of significantly all of the economic benefits. The reported results for the three and nine months ended September 30, 2022 reflect the application of ASC Topic 606.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see Product Sales, net (below). Product Sales, net The Company sells Sunosi in the United States through a single 3PL, which takes title and control of the goods. The 3PL distributes the product to wholesale distributors (collectively the "Distributors") with whom the Company has entered into formal agreements for delivery to retail pharmacies. The Company did not record any product sales with respect to Auvelity for the period covered by this report. Reserves for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our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estimates. If actual results in the future vary from our estimates, the Company will adjust these estimates, which would affect net product revenue and earnings in the period such variances become known. Trade Discounts and Allowances - The Company generally provides discounts which include incentive fees that are explicitly stated in the Company’s contracts and are recorded as a reduction of revenue in the period the related product revenue is recognized. In addition, the Company compensates (through trade discounts and allowances) its distributors for distribution services and data. These payments have been recorded as a reduction to product sales as well as a reduction to accounts receivables, net on the consolidated balance sheets. Product Returns - Consistent with industry practice, the Company generally offers a limited right of return for product that has been purchased from the Company based on the product’s expiration date. The Company estimates the amount of its product sales that may be returned and records this estimate as a reduction of revenue in the period the related product sales is recognized, as well as a component of accrued expense and other current liabilities. The Company currently estimates product return liabilities using available industry data and its own sales information. Chargebacks and Discounts - Chargebacks for fees and discounts to providers represent the estimated obligations resulting from contractual commitments to sell products at prices lower than the list prices charged to distributors. Distributors charge the Company for the difference between what they pay for the product and the ultimate selling price. These reserves are established in the same period that the related product sales are recognized, resulting in a reduction to product sales and accounts receivables, net. Rebates - Rebates apply to: Medicaid, managed care, and supplemental rebates to all applicable states as defined by the statutory government pricing calculation requirements under the Medicaid Drug Rebate Program. Tricare rebates to the TRICARE third party administrator based on the statutory calculation defined in the Agreement with Defense Health Agency. Part D and Commercial Managed Care rebates are paid based on the contracts with Pharmacy Benefit Managers ("PBMs") and Managed Care Organizations. Rebates are paid to these entities upon receipt of an invoice from the contracted entity which is based on the utilization of the product by the members of the contracted entity. The Company estimates these rebates and records such estimates in the same period the related product sales is recognized, resulting in a reduction to product sales as well as a component of accrued expense and other current liabilities. Coverage Gap - The Medicare Part D coverage gap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resulting in a reduction to product sales as well as a component of accrued expense and other current liabilities.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The adjustments are recorded in the same period the related revenue is recognized, resulting in a reduction of product sales as well as a component of accrued expense and other current liabilities.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t>
        </is>
      </c>
    </row>
    <row r="7">
      <c r="A7" s="4" t="inlineStr">
        <is>
          <t>Foreign Currency Translation</t>
        </is>
      </c>
      <c r="B7" s="4" t="inlineStr">
        <is>
          <t>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t>
        </is>
      </c>
    </row>
    <row r="8">
      <c r="A8" s="4" t="inlineStr">
        <is>
          <t>Segment and Geographic Information</t>
        </is>
      </c>
      <c r="B8" s="4" t="inlineStr">
        <is>
          <t>Segment and Geographic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and delivering novel therapies for the management of CNS disorders.</t>
        </is>
      </c>
    </row>
    <row r="9">
      <c r="A9" s="4" t="inlineStr">
        <is>
          <t>Cash Equivalents</t>
        </is>
      </c>
      <c r="B9" s="4" t="inlineStr">
        <is>
          <t>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September 30, 2022, the balance of cash and cash equivalents was $ 227.5 million, which approximates fair value and was determined based upon Level 1 inputs. The sweep account is valued using quoted market prices with no valuation adjustments applied. Accordingly, these securities are categorized as Level 1.</t>
        </is>
      </c>
    </row>
    <row r="10">
      <c r="A10" s="4" t="inlineStr">
        <is>
          <t>Concentration of Credit Risk</t>
        </is>
      </c>
      <c r="B10" s="4" t="inlineStr">
        <is>
          <t>Concentration of Credit Risk Financial instruments that potentially subject the Company to a concentration of credit risk consist of cash. The Company maintains its cash at financial institutions, which at times, exceed federally insured limits. At September 30, 2022 ,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 At the time of contract inception or customer account set-up, the Company performs a collectability assessment on the creditworthiness of such customer. In 2022, all of the Company’s accounts receivable arose from product sales in the U.S. and all customers have standard payment terms. The Company’s accounts receivable balance as of September 30, 2022 is compromised solely from transactions with the Company’s 3PL.</t>
        </is>
      </c>
    </row>
    <row r="11">
      <c r="A11" s="4" t="inlineStr">
        <is>
          <t>Business Combination</t>
        </is>
      </c>
      <c r="B11" s="4" t="inlineStr">
        <is>
          <t xml:space="preserve">Business Combination The Company accounted for the Sunosi acquisition as a business combination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Sunosi from Jazz, the Company recorded goodwill and an intangible asset. Goodwill Goodwill is deemed to have an indefinite life and therefore not amortized. The Company tests the carrying amounts of goodwill for recoverability on an annual basis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As of September 30, 2022 , the Company has determined that it has one reporting unit. The Company has not identified any events or changes in circumstances that indicate the existence of potential impairment of goodwill during the nine months ended September 30, 2022. Intangible Assets Intangible assets are amortized using the straight-line method over their estimated period of benefit of ten years. The Company evaluates the recoverability of intangible assets periodically by considering events or changes in circumstances that may warrant revised estimates of useful lives or that indicate the asset may be impaired. The Company has not identified any events or changes in circumstances that indicate the existence of potential impairment of intangible assets during the nine months ended September 30, 2022 . </t>
        </is>
      </c>
    </row>
    <row r="12">
      <c r="A12" s="4" t="inlineStr">
        <is>
          <t>Contingent Consideration</t>
        </is>
      </c>
      <c r="B12" s="4" t="inlineStr">
        <is>
          <t>Contingent Consideration Consideration paid in a business combination may include potential future payments that are contingent upon the acquired business achieving certain milestones in the future (“contingent consideration”). The royalty payments due to Jazz are a high single-digit royalty on the Company's U.S. net sales of Sunosi in the current indication and a mid single-digit royalty on the Company's U.S. net sales of Sunosi for future indications. Contingent consideration liabilities are measured at their estimated fair value as of the date of acquisition, with subsequent changes in fair value recorded in the consolidated statements of operations during such period a change is recognized. The Company estimates the fair value of the contingent consideration as of the acquisition date using the estimated future cash outflows based on future sales. Contingent consideration liabilities expected to be settled within 12 months after the balance sheet date are presented in current liabilities, with the non-current portion recorded within total liabilities in the consolidated balance sheets.</t>
        </is>
      </c>
    </row>
    <row r="13">
      <c r="A13" s="4" t="inlineStr">
        <is>
          <t>Fair Value of Financial Instruments</t>
        </is>
      </c>
      <c r="B13"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Unobservable inputs for which there is little or no market data, which require the reporting entity to develop its own assump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n asset's or liability's level within the fair value hierarchy is based on the lowest level of any input that is significant to the fair value measurement. The Company’s financial instruments are cash, accounts receivable, accounts payable, accrued liabilities, current and long-term debt, current and non-current contingent consideration. The carrying values for cash, accounts payable and accrued liabilities reported in the accompanying consolidated financial statements approximate their respective fair values due to their short-term maturities. The carrying value of debt on the Company’s balance sheet (see Note 6 – Loan and Security Agreement), is estimated to approximate its fair value as the interest rate approximates the market rate for loans with similar terms and risk characteristics. The key assumptions used to determine the fair value of acquisition-related assets and liabilities are estimated by management, not observable in the market and, therefore considered Level 3 inputs within the fair value hierarchy.</t>
        </is>
      </c>
    </row>
    <row r="14">
      <c r="A14" s="4" t="inlineStr">
        <is>
          <t>Accounts Receivable, net</t>
        </is>
      </c>
      <c r="B14" s="4" t="inlineStr">
        <is>
          <t>Accounts Receivable, net The Company’s accounts receivable, net, arise from product sales. They are generally stated at the invoiced amount and do not bear interest. Accounts receivable allowances result from chargebacks, prompt pay discounts, and distribution fees. The Company monitors the financial performance and creditworthiness of its customers so that it can properly assess and respond to changes in the customers’ credit profiles. In 2022, 100% of the Company's accounts receivables, net, was generated from the Company's 3PL. The Company estimated the current expected credit losses of its accounts receivable by assessing the risk of loss and available relevant information about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The Company has not historically experienced significant credit losses. Based on its assessment, as of September 30, 2022 , the Company has no t recorded any allowances on receivables.</t>
        </is>
      </c>
    </row>
    <row r="15">
      <c r="A15" s="4" t="inlineStr">
        <is>
          <t>Debt Issuance Costs</t>
        </is>
      </c>
      <c r="B15" s="4" t="inlineStr">
        <is>
          <t>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t>
        </is>
      </c>
    </row>
    <row r="16">
      <c r="A16" s="4" t="inlineStr">
        <is>
          <t>Inventory</t>
        </is>
      </c>
      <c r="B16" s="4" t="inlineStr">
        <is>
          <t xml:space="preserve">Inventory The Company values its inventories at the lower of cost or estimated net realizable value. The remaining inventory associated with the Sunosi acquisition is stated at fair value due to purchase accounting. The Company determines the cost of its inventories, which includes amounts related to materials, labor, manufacturing overhead, and shipping and handling costs on a first-in, first-out (“FIFO”) basis. The Company performs an assessment of the recoverability of capitalized inventory during each reporting period, and it writes down any excess and obsolete inventories to their estimated net realizable value in the period in which the impairment is first identified. Such impairment charges, if they occur, are recorded within cost of product sales.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levels are evaluated for amounts that would be sold within one year. If the level of inventory exceeds the estimated amount that would be sold beyond the next 12 months, the Company classifies the estimate of such inventory as non-current. </t>
        </is>
      </c>
    </row>
    <row r="17">
      <c r="A17" s="4" t="inlineStr">
        <is>
          <t>Equipment, net</t>
        </is>
      </c>
      <c r="B17" s="4" t="inlineStr">
        <is>
          <t>Equipment, net Equipment consists primarily of computer equipment and is recorded at cost. Equipment is depreciated on a straight‑line basis over its estimated useful life, which the Company estimates to be three years . When equipment is sold or otherwise disposed of, the cost and related accumulated depreciation are removed from the accounts and the resulting gain or loss is included in operating expenses.</t>
        </is>
      </c>
    </row>
    <row r="18">
      <c r="A18" s="4" t="inlineStr">
        <is>
          <t>Cost of Product Sales</t>
        </is>
      </c>
      <c r="B18" s="4" t="inlineStr">
        <is>
          <t>Cost of Product Sales The Company's cost of product sales relates to sales of Sunosi. Cost of product sales primarily includes product royalty fees, overhead, and direct costs (inclusive of material, shipping, handling, and manufacturing costs). Cost of product sales excludes depreciation and amortization. Cost of product sales were approximately $ 1.9 million and $ 2.9 million for the three and nine months ended September 30, 2022 , respectively. There were no sales in 2021. The Company assumed royalty and sales-based milestone commitments of Jazz to SK Biopharmaceuticals (“SK)” and Aerial Biopharma (“Aerial”). SK is the originator of Sunosi and retains rights in 12 Asian markets, including China, Korea, and Japan. In 2014, Jazz acquired from Aerial worldwide rights to Sunosi excluding those Asian markets stated previously. The assumed commitments to SK and Aerial include single-digit tiered royalties based on the Company's sales of Sunosi, and the Company is committed to pay up to $ 165 million based on revenue milestones and $ 1 million based on development milestones.</t>
        </is>
      </c>
    </row>
    <row r="19">
      <c r="A19" s="4" t="inlineStr">
        <is>
          <t>Research and Development Costs</t>
        </is>
      </c>
      <c r="B19" s="4" t="inlineStr">
        <is>
          <t>Research and Development Costs Research and development costs are expensed as incurred. Research and development expenses consist primarily of employee-related expenses including salaries, benefits, travel, and stock‑based compensation expense, contract services, costs incurred to third-party service providers for the conduct of research, preclinical and clinical studies, laboratory supplies, product license fees, consulting and other related expenses. We estimate research, preclinical and clinical study expenses based on services performed, pursuant to contracts with third-party research and development organizations that conduct and manage research, preclinical and clinical activities on our behalf. We estimate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we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t>
        </is>
      </c>
    </row>
    <row r="20">
      <c r="A20" s="4" t="inlineStr">
        <is>
          <t>Income Taxes</t>
        </is>
      </c>
      <c r="B20" s="4" t="inlineStr">
        <is>
          <t>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 estimates an annual effective tax rate of 0 % for the year ending December 31, 2022 and has no t recorded an income tax benefit for the nine months ended September 30, 2022 and 2021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September 30, 2022 , the Company does not believe any material uncertain tax positions are present. In the event the Company determines that accrual of interest or penalties are necessary in the future, the amount will be presented as a component of income tax expense.</t>
        </is>
      </c>
    </row>
    <row r="21">
      <c r="A21" s="4" t="inlineStr">
        <is>
          <t>Stock Based Compensation</t>
        </is>
      </c>
      <c r="B21" s="4" t="inlineStr">
        <is>
          <t>Stock-Based Compensation For stock options issued,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 forfeitures as they occur. For restricted stock units (“RSUs”), the Company issues them in the form of Company common stock. The fair market value of these awards is based on the market closing price per share on the grant date.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and RSUs is that shares will be issued as new shares drawing on the Company’s 2015 Omnibus Incentive Compensation Plan share pool that was adopted by the stockholders in November 2015.</t>
        </is>
      </c>
    </row>
    <row r="22">
      <c r="A22" s="4" t="inlineStr">
        <is>
          <t>Basic and Diluted Net Loss per Common Share</t>
        </is>
      </c>
      <c r="B22" s="4" t="inlineStr">
        <is>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stock options, and RSUs, which would result in the issuance of incremental shares of common stock. As the impact of these items is anti-dilutive during periods of net loss, there was no difference between basic and diluted net loss per share of common stock for the three and nine months ended September 30, 2022 and 2021 .</t>
        </is>
      </c>
    </row>
    <row r="23">
      <c r="A23" s="4" t="inlineStr">
        <is>
          <t>Leases</t>
        </is>
      </c>
      <c r="B23" s="4" t="inlineStr">
        <is>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When evaluating whether a contract contains a lease, the Company considers whether (1) the contract explicitly or implicitly identifies assets that are contractually defined and (2) the Company obtains substantially all of the economic benefits from the use of that underlying asset and directs how and for what purpose the asset is used during the term of the contract. The Company’s lease agreement contains lease and non-lease components. Non-lease components primarily include payments for maintenance and utilities. The Company has applied the practical expedient to combine fixed payments for non-lease components with lease payments and account for them together as a single lease component, which increases the amount of lease assets and corresponding liabilities. Payments under the Company’s lease arrangement are primarily fixed, however variable payments, are expensed as incurred and not included in the operating lease asset and liability.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Company’s operating leases are reflected in the right-of-use operating asset; operating lease liability, current portion; and operating lease liability, long-term portion in the Company’s consolidated balance sheets. Lease expense for minimum lease payments is recognized on a straight-line basis over the lease term. Short-term leases, defined as leases that have a lease term of 12 months or less at the commencement date, and do not include an option to extend the term or purchase the underlying asset that the Company is reasonably certain to exercise, are excluded from this treatment and are recognized on a straight-line basis over the term of the lease.</t>
        </is>
      </c>
    </row>
    <row r="24">
      <c r="A24" s="4" t="inlineStr">
        <is>
          <t>Recent Accounting Pronouncements</t>
        </is>
      </c>
      <c r="B24" s="4" t="inlineStr">
        <is>
          <t>Recent Accounting Pronouncements In October 2021, the Financial Accounting Standards Board (“FASB”) issued Accounting Standards Update (“ASU”) No. 2021-08, Business Combinations (Topic 805) . This update requires that an entity (acquirer) recognize and measure contract assets and contract liabilities acquired in a business combination in accordance with Accounting Standards Codification (“ASC”) 606. This differs from the current requirement to measure contract assets and contract liabilities acquired in a business combination at fair value. The amendments in this update should be applied prospectively, and are effective for fiscal years beginning after December 15, 2022, including interim periods within those fiscal years. Early adoption is permitted, including adoption in an interim period. The Company is currently evaluating the impact of this ASU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Preliminary Purchase Consideration</t>
        </is>
      </c>
      <c r="B4" s="4" t="inlineStr">
        <is>
          <t>Preliminary purchase consideration consisted of the following:
​
Cash at settlement $ 53,000,000
Fair value of contingent consideration 36,140,000
Total $ 89,140,000</t>
        </is>
      </c>
    </row>
    <row r="5">
      <c r="A5" s="4" t="inlineStr">
        <is>
          <t>Schedule of Preliminary Allocation of Fair Value</t>
        </is>
      </c>
      <c r="B5" s="4" t="inlineStr">
        <is>
          <t>The preliminary allocation of the fair value of the Sunosi acquisition is shown in table below:
​ Estimated fair value
Inventory $ 10,601,000
Other current assets 3,551,000
Developed technology 63,800,000
Goodwill 11,897,000
Accrued expenses and other current liabilities ( 709,000 )
Total $ 89,140,000</t>
        </is>
      </c>
    </row>
    <row r="6">
      <c r="A6" s="4" t="inlineStr">
        <is>
          <t>Schedule of Unaudited Pro Forma Summary Presents Consolidated Information</t>
        </is>
      </c>
      <c r="B6" s="4" t="inlineStr">
        <is>
          <t>The following unaudited pro forma summary presents consolidated information of the Company, including Sunosi, as if the business combination had occurred on January 1, 2021, the earliest period presented herein:
​ Three Months Ended September 30, Nine Months Ended September 30,
2022 2021 2022 2021
Net revenues $ 16,846,000 $ 17,645,000 $ 49,694,000 $ 38,973,000
Net Loss ( 45,293,000 ) ( 57,470,000 ) ( 153,625,000 ) ( 226,83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2</t>
        </is>
      </c>
    </row>
    <row r="3">
      <c r="A3" s="3" t="inlineStr">
        <is>
          <t>Goodwill [Abstract]</t>
        </is>
      </c>
      <c r="B3" s="4" t="inlineStr">
        <is>
          <t xml:space="preserve"> </t>
        </is>
      </c>
    </row>
    <row r="4">
      <c r="A4" s="4" t="inlineStr">
        <is>
          <t>Schedule of Goodwill</t>
        </is>
      </c>
      <c r="B4" s="4" t="inlineStr">
        <is>
          <t>The following table provides the Company’s goodwill as of September 30, 2022 . There was no goodwill impairment during the nine months ended September 30, 2022.
Goodwill
Balance at December 31, 2021 $ —
Goodwill from Sunosi Acquisition 11,897,000
Goodwill impairment —
Balance at September 30, 2022 $ 11,897,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 (Tables)</t>
        </is>
      </c>
      <c r="B1" s="2" t="inlineStr">
        <is>
          <t>9 Months Ended</t>
        </is>
      </c>
    </row>
    <row r="2">
      <c r="B2" s="2" t="inlineStr">
        <is>
          <t>Sep. 30, 2022</t>
        </is>
      </c>
    </row>
    <row r="3">
      <c r="A3" s="3" t="inlineStr">
        <is>
          <t>Intangible Assets [Abstract]</t>
        </is>
      </c>
      <c r="B3" s="4" t="inlineStr">
        <is>
          <t xml:space="preserve"> </t>
        </is>
      </c>
    </row>
    <row r="4">
      <c r="A4" s="4" t="inlineStr">
        <is>
          <t>Schedule of Net Book Value of our Intangible Asset</t>
        </is>
      </c>
      <c r="B4" s="4" t="inlineStr">
        <is>
          <t>The gross carrying amount and net book value of the Company's intangible asset are as follows:
Estimated fair value Remaining Weighted-Average Useful Life
Balance at December 31, 2021 $ —
Gross Carrying Amount 63,800,000 10 -years
Accumulated Amortization ( 2,532,439 )
Net Book Value at September 30, 2022 $ 61,267,561</t>
        </is>
      </c>
    </row>
    <row r="5">
      <c r="A5" s="4" t="inlineStr">
        <is>
          <t>Schedule of Finite Lived Intangible Assets Future Amortization Expense</t>
        </is>
      </c>
      <c r="B5" s="4" t="inlineStr">
        <is>
          <t>Based on finite-lived intangible assets recorded as of September 30, 2022, and assuming the underlying assets will not be impaired and that we will not change the expected lives of the assets, future amortization expenses were estimated as follows:
Estimated Amortization Expense
2022 1,606,789
2023 6,374,760
2024 6,392,226
2025 6,374,760
2026 6,374,760
Thereafter 34,144,266
Total $ 61,267,5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instruments measured on a recurring basis</t>
        </is>
      </c>
      <c r="B4" s="4" t="inlineStr">
        <is>
          <t>The fair value of financial instruments measured on a recurring basis is as follows:
May 9, 2022 Level 1 Level 2 Level 3 Total
Liabilities:
Contingent consideration $ — $ — $ 36,140,000 $ 36,140,000
September 30, 2022 Level 1 Level 2 Level 3 Total
Liabilities:
Contingent consideration $ — $ — $ 34,400,000 $ 34,400,000
Total $ — $ — $ 34,400,000 $ 34,400,000</t>
        </is>
      </c>
    </row>
    <row r="5">
      <c r="A5" s="4" t="inlineStr">
        <is>
          <t>Schedule of fair value of the contingent consideration remeasured</t>
        </is>
      </c>
      <c r="B5" s="4" t="inlineStr">
        <is>
          <t>The fair value of the contingent consideration was remeasured at September 30, 2022. The fair value of the financial instruments as of September 30, 2022 is as follows:
Contingent Consideration
Balance at December 31, 2021 $ —
Initial estimate (Level 3) 36,140,000
Gain in fair value of contingent consideration ( 902,120 )
Payments ( 837,880 )
Balance at September 30, 2022 (Level 3) $ 34,400,000</t>
        </is>
      </c>
    </row>
    <row r="6">
      <c r="A6" s="4" t="inlineStr">
        <is>
          <t>Schedule of fair value measurements of contingent consideration recurring include significant unobservable inputs</t>
        </is>
      </c>
      <c r="B6" s="4" t="inlineStr">
        <is>
          <t>The recurring Level 3 fair value measurements of contingent consideration for which a liability is recorded include the following significant unobservable inputs:
​ ​ As of September 30, 2022 As of May 9, 2022
​ ​ Valuation Methodology ​ Significant Unobservable Input ​ Weighted Average (range, if applicable) ​ Weighted Average (range, if applicable)
Contingent Consideration Probability weighted income approach Discount rate 15.1 % 11.7 %
Revenue Discount rate 20.9 % 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y consists of the following:
​ September 30,
Raw materials $ 2,148,471
Work in process 9,972,575
Finished goods 1,867,054
Total $ 13,988,100</t>
        </is>
      </c>
    </row>
    <row r="5">
      <c r="A5" s="4" t="inlineStr">
        <is>
          <t>Summary of Balance Sheet Classification of Inventory</t>
        </is>
      </c>
      <c r="B5" s="4" t="inlineStr">
        <is>
          <t>The following table summarizes the balance sheet classification of the Company's inventory for each of the periods indicated:
​ September 30,
Balance sheet classification $ —
Inventories, net 2,103,477
Non-current inventory and other assets 11,884,623
Total $ 13,988,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Schedule of Accrued Expenses</t>
        </is>
      </c>
      <c r="B4" s="4" t="inlineStr">
        <is>
          <t>At September 30, 2022 and December 31, 2021 accrued expenses and other current liabilities consisted of the following:
​ September 30, December 31,
Accrued research and development $ 4,879,849 $ 2,416,897
Accrued compensation 5,632,645 4,050,236
Accrued selling, general and administrative 12,856,390 2,442,700
Accrued sales discounts, rebates and allowances 14,458,129 —
Accrued royalties 1,347,663 —
Accrued interest 847,083 385,347
Total $ 40,021,759 $ 9,295,1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and Security Agreement (Tables)</t>
        </is>
      </c>
      <c r="B1" s="2" t="inlineStr">
        <is>
          <t>9 Months Ended</t>
        </is>
      </c>
    </row>
    <row r="2">
      <c r="B2" s="2" t="inlineStr">
        <is>
          <t>Sep. 30, 2022</t>
        </is>
      </c>
    </row>
    <row r="3">
      <c r="A3" s="3" t="inlineStr">
        <is>
          <t>Debt Disclosure [Abstract]</t>
        </is>
      </c>
      <c r="B3" s="4" t="inlineStr">
        <is>
          <t xml:space="preserve"> </t>
        </is>
      </c>
    </row>
    <row r="4">
      <c r="A4" s="4" t="inlineStr">
        <is>
          <t>Schedule of Interest and Amortization Expense for Final Payment Fee and Debt Discount</t>
        </is>
      </c>
      <c r="B4" s="4" t="inlineStr">
        <is>
          <t>The interest expense, amortization expense for the final payment fee and debt discount related to the issuance costs and warrants for our debt is as follows:
Three Months Ended September 30, Nine Months Ended September 30,
2022 2021 2022 2021
Interest Expense $ 2,579,910 $ 1,169,167 $ 5,578,542 $ 3,469,375
Amortization of final payment fee 203,656 155,226 461,695 448,096
Amortization of debt discount related issuance costs and warrants 250,273 135,885 675,256 403,767</t>
        </is>
      </c>
    </row>
    <row r="5">
      <c r="A5" s="4" t="inlineStr">
        <is>
          <t>Schedule of Outstanding Debt and Unamortized Debt Discount Balances</t>
        </is>
      </c>
      <c r="B5" s="4" t="inlineStr">
        <is>
          <t>The outstanding debt and unamortized debt discount balances are as follows:
​ September 30, December 31,
Total Outstanding Debt $ 95,000,000 $ 50,000,000
Add: accreted liability of final payment fee 1,156,377 706,407
Less: unamortized debt discount, long-term ( 2,243,218 ) ( 1,616,885 )
Less: current portion of long-term debt — —
Loan payable, long-term $ 93,913,159 $ 49,089,522</t>
        </is>
      </c>
    </row>
    <row r="6">
      <c r="A6" s="4" t="inlineStr">
        <is>
          <t>Schedule of Principal Payments</t>
        </is>
      </c>
      <c r="B6" s="4" t="inlineStr">
        <is>
          <t>Scheduled Principal Payments on Outstanding Debt, as of September 30, 2022, are as follows:
2022 —
2023 —
2024 —
2025 15,202,884
2026 79,797,116
Total principal payments outstanding $ 95,0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Common Share</t>
        </is>
      </c>
      <c r="B4" s="4" t="inlineStr">
        <is>
          <t>The following table sets forth the computation of basic and diluted net loss per common share:
Three Months Ended Nine Months Ended
2022 2021 2022 2021
Basic and diluted net loss per common share:
Net loss $ ( 44,823,212 ) $ ( 34,882,677 ) $ ( 125,894,039 ) $ ( 96,426,856 )
Weighted average common shares outstanding—basic 41,704,362 37,680,966 39,715,261 37,569,416
Net loss per common share—basic and diluted $ ( 1.07 ) $ ( 0.93 ) $ ( 3.17 ) $ ( 2.57 )</t>
        </is>
      </c>
    </row>
    <row r="5">
      <c r="A5" s="4" t="inlineStr">
        <is>
          <t>Schedule of Potentially Dilutive Securities</t>
        </is>
      </c>
      <c r="B5" s="4" t="inlineStr">
        <is>
          <t>The following potentially dilutive securities outstanding at September 30, 2022 and 2021 have been excluded from the computation of diluted weighted average shares outstanding, as they would be anti-dilutive:
September 30,
2022 2021
Stock options 6,544,883 4,594,842
Restricted stock units 686,933 302,001
Warrants 50,796 15,541
Total 7,282,612 4,912,3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43425707</v>
      </c>
      <c r="C9" s="5" t="n">
        <v>37816794</v>
      </c>
    </row>
    <row r="10">
      <c r="A10" s="4" t="inlineStr">
        <is>
          <t>Common stock, shares outstanding</t>
        </is>
      </c>
      <c r="B10" s="5" t="n">
        <v>43425707</v>
      </c>
      <c r="C10" s="5" t="n">
        <v>37816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perating Lease Expense</t>
        </is>
      </c>
      <c r="B4" s="4" t="inlineStr">
        <is>
          <t>For the three and nine months ended September 30, 2022 and 2021, the Company had the following operating lease expense:
Three Months Ended September 30, Nine Months Ended September 30,
Statement of Operations Location 2022 2021 2022 2021
Total operating lease expense Selling, general and administrative 290,770 286,923 872,308 860,769</t>
        </is>
      </c>
    </row>
    <row r="5">
      <c r="A5" s="4" t="inlineStr">
        <is>
          <t>Schedule of Future Minimum Lease Payments of Operating Leases</t>
        </is>
      </c>
      <c r="B5" s="4" t="inlineStr">
        <is>
          <t>Future minimum lease payments of the Company’s operating leases as of September 30, 2022 were as follows:
2022 $ 315,000
2023 105,000
2024 —
2025 —
Thereafter —
Total lease payments 420,000
Less imputed interest ( 3,124 )
Present value of operating lease liabilities $ 416,8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tock Option Activity</t>
        </is>
      </c>
      <c r="B4" s="4" t="inlineStr">
        <is>
          <t>The following table sets forth the stock option activity for the nine months ended September 30, 2022:
​Number ​Weighted Weighted ​Aggregate
Outstanding at December 31, 2021 5,090,377 $ 28.89
Granted 2,039,978 37.03
Exercised ( 271,371 ) 12.68
Forfeited ( 288,929 ) 40.00
Expired ( 25,172 ) 49.22
Outstanding at September 30, 2022 6,544,883 $ 31.26 7.5 $ 117,059,731
Vested and expected to vest at September 30, 2022 6,544,883 $ 31.26 7.5 $ 117,059,731
Exercisable at September 30, 2022 3,184,788 $ 19.99 5.8 $ 88,486,468</t>
        </is>
      </c>
    </row>
    <row r="5">
      <c r="A5" s="4" t="inlineStr">
        <is>
          <t>Schedule of RSU Activity</t>
        </is>
      </c>
      <c r="B5" s="4" t="inlineStr">
        <is>
          <t>The following table sets forth the RSU activity for the nine months ended September 30, 2022:
​ Number Weighted
Outstanding at December 31, 2021 302,764 $ 42.93
Granted 517,853 26.39
Vested ( 69,566 ) 43.39
Forfeited ( 64,118 ) 30.06
Outstanding at September 30, 2022 686,933 $ 31.49</t>
        </is>
      </c>
    </row>
    <row r="6">
      <c r="A6" s="4" t="inlineStr">
        <is>
          <t>Schedule of Stock-Based Compensation Expense Recognized</t>
        </is>
      </c>
      <c r="B6" s="4" t="inlineStr">
        <is>
          <t>Stock-based compensation expense recognized for the three and nine months ended September 30, 2022 and 2021 was allocated as follows:
​ Three Months Ended September 30, Nine Months Ended September 30,
​ 2022 2021 2022 2021
Research and development $ 1,778,234 $ 1,979,765 $ 6,267,559 $ 5,816,664
Selling, general and administrative 7,419,427 3,745,452 20,690,109 9,095,892
Total $ 9,197,661 $ 5,725,217 $ 26,957,668 $ 14,912,556</t>
        </is>
      </c>
    </row>
    <row r="7">
      <c r="A7" s="4" t="inlineStr">
        <is>
          <t>Schedule of Warrant Activity</t>
        </is>
      </c>
      <c r="B7" s="4" t="inlineStr">
        <is>
          <t>The following table summarizes warrant activity for the nine months ended September 30, 2022:
Weighted
average
Warrants exercise price
Outstanding at December 31, 2021 15,541 $ 80.43
Issued 35,255 31.91
Exercised — —
Outstanding at September 30, 2022 50,796 $ 46.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and Basis of Presentation - Additional Information (Details)</t>
        </is>
      </c>
      <c r="B1" s="2" t="inlineStr">
        <is>
          <t>Sep. 30, 2022 USD ($) Product</t>
        </is>
      </c>
      <c r="C1" s="2" t="inlineStr">
        <is>
          <t>Dec. 31, 2021 USD ($)</t>
        </is>
      </c>
    </row>
    <row r="2">
      <c r="A2" s="3" t="inlineStr">
        <is>
          <t>Organization, Consolidation and Presentation of Financial Statements [Abstract]</t>
        </is>
      </c>
      <c r="B2" s="4" t="inlineStr">
        <is>
          <t xml:space="preserve"> </t>
        </is>
      </c>
      <c r="C2" s="4" t="inlineStr">
        <is>
          <t xml:space="preserve"> </t>
        </is>
      </c>
    </row>
    <row r="3">
      <c r="A3" s="4" t="inlineStr">
        <is>
          <t>Number of not yet approved product candidates</t>
        </is>
      </c>
      <c r="B3" s="5" t="n">
        <v>3</v>
      </c>
      <c r="C3" s="4" t="inlineStr">
        <is>
          <t xml:space="preserve"> </t>
        </is>
      </c>
    </row>
    <row r="4">
      <c r="A4" s="4" t="inlineStr">
        <is>
          <t>Number of approved products</t>
        </is>
      </c>
      <c r="B4" s="5" t="n">
        <v>2</v>
      </c>
      <c r="C4" s="4" t="inlineStr">
        <is>
          <t xml:space="preserve"> </t>
        </is>
      </c>
    </row>
    <row r="5">
      <c r="A5" s="4" t="inlineStr">
        <is>
          <t>Accumulated deficit | $</t>
        </is>
      </c>
      <c r="B5" s="6" t="n">
        <v>535093124</v>
      </c>
      <c r="C5" s="6" t="n">
        <v>4091990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29" customWidth="1" min="2" max="2"/>
    <col width="15" customWidth="1" min="3" max="3"/>
    <col width="34" customWidth="1" min="4" max="4"/>
    <col width="22" customWidth="1" min="5" max="5"/>
    <col width="64" customWidth="1" min="6" max="6"/>
    <col width="22" customWidth="1" min="7" max="7"/>
  </cols>
  <sheetData>
    <row r="1">
      <c r="A1" s="1" t="inlineStr">
        <is>
          <t>Summary of Significant Accounting Policies - Additional Information (Details)</t>
        </is>
      </c>
      <c r="C1" s="2" t="inlineStr">
        <is>
          <t>1 Months Ended</t>
        </is>
      </c>
      <c r="D1" s="2" t="inlineStr">
        <is>
          <t>3 Months Ended</t>
        </is>
      </c>
      <c r="F1" s="2" t="inlineStr">
        <is>
          <t>9 Months Ended</t>
        </is>
      </c>
    </row>
    <row r="2">
      <c r="B2" s="2" t="inlineStr">
        <is>
          <t>Mar. 25, 2022 USD ($) Market</t>
        </is>
      </c>
      <c r="C2" s="2" t="inlineStr">
        <is>
          <t>Dec. 31, 2022</t>
        </is>
      </c>
      <c r="D2" s="2" t="inlineStr">
        <is>
          <t>Sep. 30, 2022 USD ($) Institution</t>
        </is>
      </c>
      <c r="E2" s="2" t="inlineStr">
        <is>
          <t>Sep. 30, 2021 USD ($)</t>
        </is>
      </c>
      <c r="F2" s="2" t="inlineStr">
        <is>
          <t>Sep. 30, 2022 USD ($) Market ReportingUnits Institution Segment</t>
        </is>
      </c>
      <c r="G2" s="2" t="inlineStr">
        <is>
          <t>Sep. 30, 2021 USD ($)</t>
        </is>
      </c>
    </row>
    <row r="3">
      <c r="A3" s="3" t="inlineStr">
        <is>
          <t>Segment and Geographic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3"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Equivalents</t>
        </is>
      </c>
      <c r="B6" s="4" t="inlineStr">
        <is>
          <t xml:space="preserve"> </t>
        </is>
      </c>
      <c r="C6" s="4" t="inlineStr">
        <is>
          <t xml:space="preserve"> </t>
        </is>
      </c>
      <c r="D6" s="6" t="n">
        <v>227500000</v>
      </c>
      <c r="E6" s="4" t="inlineStr">
        <is>
          <t xml:space="preserve"> </t>
        </is>
      </c>
      <c r="F6" s="6" t="n">
        <v>227500000</v>
      </c>
      <c r="G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financial institutions that hold the Company's cash | Institution</t>
        </is>
      </c>
      <c r="B8" s="4" t="inlineStr">
        <is>
          <t xml:space="preserve"> </t>
        </is>
      </c>
      <c r="C8" s="4" t="inlineStr">
        <is>
          <t xml:space="preserve"> </t>
        </is>
      </c>
      <c r="D8" s="5" t="n">
        <v>1</v>
      </c>
      <c r="E8" s="4" t="inlineStr">
        <is>
          <t xml:space="preserve"> </t>
        </is>
      </c>
      <c r="F8" s="5" t="n">
        <v>1</v>
      </c>
      <c r="G8" s="4" t="inlineStr">
        <is>
          <t xml:space="preserve"> </t>
        </is>
      </c>
    </row>
    <row r="9">
      <c r="A9" s="3" t="inlineStr">
        <is>
          <t>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Estimated period of benefit</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row>
    <row r="11">
      <c r="A11" s="4" t="inlineStr">
        <is>
          <t>Number of reporting units | ReportingUnits</t>
        </is>
      </c>
      <c r="B11" s="4" t="inlineStr">
        <is>
          <t xml:space="preserve"> </t>
        </is>
      </c>
      <c r="C11" s="4" t="inlineStr">
        <is>
          <t xml:space="preserve"> </t>
        </is>
      </c>
      <c r="D11" s="4" t="inlineStr">
        <is>
          <t xml:space="preserve"> </t>
        </is>
      </c>
      <c r="E11" s="4" t="inlineStr">
        <is>
          <t xml:space="preserve"> </t>
        </is>
      </c>
      <c r="F11" s="5" t="n">
        <v>1</v>
      </c>
      <c r="G11" s="4" t="inlineStr">
        <is>
          <t xml:space="preserve"> </t>
        </is>
      </c>
    </row>
    <row r="12">
      <c r="A12" s="3" t="inlineStr">
        <is>
          <t>Accounts Receivabl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Allowance for credit loss</t>
        </is>
      </c>
      <c r="B13" s="4" t="inlineStr">
        <is>
          <t xml:space="preserve"> </t>
        </is>
      </c>
      <c r="C13" s="4" t="inlineStr">
        <is>
          <t xml:space="preserve"> </t>
        </is>
      </c>
      <c r="D13" s="6" t="n">
        <v>0</v>
      </c>
      <c r="E13" s="4" t="inlineStr">
        <is>
          <t xml:space="preserve"> </t>
        </is>
      </c>
      <c r="F13" s="6" t="n">
        <v>0</v>
      </c>
      <c r="G13" s="4" t="inlineStr">
        <is>
          <t xml:space="preserve"> </t>
        </is>
      </c>
    </row>
    <row r="14">
      <c r="A14" s="3" t="inlineStr">
        <is>
          <t>Equip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useful life</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row>
    <row r="16">
      <c r="A16" s="3" t="inlineStr">
        <is>
          <t>Cost of Produc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of product sales</t>
        </is>
      </c>
      <c r="B17" s="4" t="inlineStr">
        <is>
          <t xml:space="preserve"> </t>
        </is>
      </c>
      <c r="C17" s="4" t="inlineStr">
        <is>
          <t xml:space="preserve"> </t>
        </is>
      </c>
      <c r="D17" s="6" t="n">
        <v>1900000</v>
      </c>
      <c r="E17" s="4" t="inlineStr">
        <is>
          <t xml:space="preserve"> </t>
        </is>
      </c>
      <c r="F17" s="6" t="n">
        <v>2900000</v>
      </c>
      <c r="G17" s="4" t="inlineStr">
        <is>
          <t xml:space="preserve"> </t>
        </is>
      </c>
    </row>
    <row r="18">
      <c r="A18" s="4" t="inlineStr">
        <is>
          <t>Sales</t>
        </is>
      </c>
      <c r="B18" s="4" t="inlineStr">
        <is>
          <t xml:space="preserve"> </t>
        </is>
      </c>
      <c r="C18" s="4" t="inlineStr">
        <is>
          <t xml:space="preserve"> </t>
        </is>
      </c>
      <c r="D18" s="4" t="inlineStr">
        <is>
          <t xml:space="preserve"> </t>
        </is>
      </c>
      <c r="E18" s="6" t="n">
        <v>0</v>
      </c>
      <c r="F18" s="4" t="inlineStr">
        <is>
          <t xml:space="preserve"> </t>
        </is>
      </c>
      <c r="G18" s="6" t="n">
        <v>0</v>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benefit</t>
        </is>
      </c>
      <c r="B20" s="4" t="inlineStr">
        <is>
          <t xml:space="preserve"> </t>
        </is>
      </c>
      <c r="C20" s="4" t="inlineStr">
        <is>
          <t xml:space="preserve"> </t>
        </is>
      </c>
      <c r="D20" s="4" t="inlineStr">
        <is>
          <t xml:space="preserve"> </t>
        </is>
      </c>
      <c r="E20" s="4" t="inlineStr">
        <is>
          <t xml:space="preserve"> </t>
        </is>
      </c>
      <c r="F20" s="6" t="n">
        <v>0</v>
      </c>
      <c r="G20" s="6" t="n">
        <v>0</v>
      </c>
    </row>
    <row r="21">
      <c r="A21" s="4" t="inlineStr">
        <is>
          <t>Sunos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st of Produc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Asian markets | Market</t>
        </is>
      </c>
      <c r="B23" s="4" t="inlineStr">
        <is>
          <t xml:space="preserve"> </t>
        </is>
      </c>
      <c r="C23" s="4" t="inlineStr">
        <is>
          <t xml:space="preserve"> </t>
        </is>
      </c>
      <c r="D23" s="4" t="inlineStr">
        <is>
          <t xml:space="preserve"> </t>
        </is>
      </c>
      <c r="E23" s="4" t="inlineStr">
        <is>
          <t xml:space="preserve"> </t>
        </is>
      </c>
      <c r="F23" s="5" t="n">
        <v>12</v>
      </c>
      <c r="G23" s="4" t="inlineStr">
        <is>
          <t xml:space="preserve"> </t>
        </is>
      </c>
    </row>
    <row r="24">
      <c r="A24" s="4" t="inlineStr">
        <is>
          <t>Revenue milestones</t>
        </is>
      </c>
      <c r="B24" s="6" t="n">
        <v>165000000</v>
      </c>
      <c r="C24" s="4" t="inlineStr">
        <is>
          <t xml:space="preserve"> </t>
        </is>
      </c>
      <c r="D24" s="4" t="inlineStr">
        <is>
          <t xml:space="preserve"> </t>
        </is>
      </c>
      <c r="E24" s="4" t="inlineStr">
        <is>
          <t xml:space="preserve"> </t>
        </is>
      </c>
      <c r="F24" s="6" t="n">
        <v>165000000</v>
      </c>
      <c r="G24" s="4" t="inlineStr">
        <is>
          <t xml:space="preserve"> </t>
        </is>
      </c>
    </row>
    <row r="25">
      <c r="A25" s="4" t="inlineStr">
        <is>
          <t>Development milestones</t>
        </is>
      </c>
      <c r="B25" s="6" t="n">
        <v>1000000</v>
      </c>
      <c r="C25" s="4" t="inlineStr">
        <is>
          <t xml:space="preserve"> </t>
        </is>
      </c>
      <c r="D25" s="4" t="inlineStr">
        <is>
          <t xml:space="preserve"> </t>
        </is>
      </c>
      <c r="E25" s="4" t="inlineStr">
        <is>
          <t xml:space="preserve"> </t>
        </is>
      </c>
      <c r="F25" s="6" t="n">
        <v>1000000</v>
      </c>
      <c r="G25" s="4" t="inlineStr">
        <is>
          <t xml:space="preserve"> </t>
        </is>
      </c>
    </row>
    <row r="26">
      <c r="A26" s="4" t="inlineStr">
        <is>
          <t>Jazz Pharmaceuticals Plc | Sunos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 Estimated period of benefit</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row>
    <row r="29">
      <c r="A29" s="3" t="inlineStr">
        <is>
          <t>Cost of Produc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Asian markets | Market</t>
        </is>
      </c>
      <c r="B30" s="5" t="n">
        <v>1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14-0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ent Accounting Pronounc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accounting principle, accounting standards update, adopted</t>
        </is>
      </c>
      <c r="B33" s="4" t="inlineStr">
        <is>
          <t xml:space="preserve"> </t>
        </is>
      </c>
      <c r="C33" s="4" t="inlineStr">
        <is>
          <t xml:space="preserve"> </t>
        </is>
      </c>
      <c r="D33" s="4" t="inlineStr">
        <is>
          <t>true</t>
        </is>
      </c>
      <c r="E33" s="4" t="inlineStr">
        <is>
          <t xml:space="preserve"> </t>
        </is>
      </c>
      <c r="F33" s="4" t="inlineStr">
        <is>
          <t>true</t>
        </is>
      </c>
      <c r="G33" s="4" t="inlineStr">
        <is>
          <t xml:space="preserve"> </t>
        </is>
      </c>
    </row>
    <row r="34">
      <c r="A34" s="4" t="inlineStr">
        <is>
          <t>Change in accounting principle, accounting standards update, adoption date</t>
        </is>
      </c>
      <c r="B34" s="4" t="inlineStr">
        <is>
          <t xml:space="preserve"> </t>
        </is>
      </c>
      <c r="C34" s="4" t="inlineStr">
        <is>
          <t xml:space="preserve"> </t>
        </is>
      </c>
      <c r="D34" s="4" t="inlineStr">
        <is>
          <t>Jan.  01,  2018</t>
        </is>
      </c>
      <c r="E34" s="4" t="inlineStr">
        <is>
          <t xml:space="preserve"> </t>
        </is>
      </c>
      <c r="F34" s="4" t="inlineStr">
        <is>
          <t>Jan.  01,  2018</t>
        </is>
      </c>
      <c r="G34" s="4" t="inlineStr">
        <is>
          <t xml:space="preserve"> </t>
        </is>
      </c>
    </row>
    <row r="35">
      <c r="A35" s="4" t="inlineStr">
        <is>
          <t>Change in accounting principle, accounting standards update, immaterial effect</t>
        </is>
      </c>
      <c r="B35" s="4" t="inlineStr">
        <is>
          <t xml:space="preserve"> </t>
        </is>
      </c>
      <c r="C35" s="4" t="inlineStr">
        <is>
          <t xml:space="preserve"> </t>
        </is>
      </c>
      <c r="D35" s="4" t="inlineStr">
        <is>
          <t>true</t>
        </is>
      </c>
      <c r="E35" s="4" t="inlineStr">
        <is>
          <t xml:space="preserve"> </t>
        </is>
      </c>
      <c r="F35" s="4" t="inlineStr">
        <is>
          <t>true</t>
        </is>
      </c>
      <c r="G35" s="4" t="inlineStr">
        <is>
          <t xml:space="preserve"> </t>
        </is>
      </c>
    </row>
    <row r="36">
      <c r="A36" s="4" t="inlineStr">
        <is>
          <t>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ffective tax rate</t>
        </is>
      </c>
      <c r="B38" s="4" t="inlineStr">
        <is>
          <t xml:space="preserve"> </t>
        </is>
      </c>
      <c r="C38" s="9" t="n">
        <v>0</v>
      </c>
      <c r="D38" s="4" t="inlineStr">
        <is>
          <t xml:space="preserve"> </t>
        </is>
      </c>
      <c r="E38" s="4" t="inlineStr">
        <is>
          <t xml:space="preserve"> </t>
        </is>
      </c>
      <c r="F38" s="4" t="inlineStr">
        <is>
          <t xml:space="preserve"> </t>
        </is>
      </c>
      <c r="G38"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9" customWidth="1" min="9" max="9"/>
    <col width="22" customWidth="1" min="10" max="10"/>
  </cols>
  <sheetData>
    <row r="1">
      <c r="A1" s="1" t="inlineStr">
        <is>
          <t>Business Combination - Additional Information (Details)</t>
        </is>
      </c>
      <c r="C1" s="2" t="inlineStr">
        <is>
          <t>3 Months Ended</t>
        </is>
      </c>
      <c r="I1" s="2" t="inlineStr">
        <is>
          <t>9 Months Ended</t>
        </is>
      </c>
    </row>
    <row r="2">
      <c r="B2" s="2" t="inlineStr">
        <is>
          <t>Mar. 25, 2022 USD ($) Market</t>
        </is>
      </c>
      <c r="C2" s="2" t="inlineStr">
        <is>
          <t>Sep. 30, 2022 USD ($)</t>
        </is>
      </c>
      <c r="D2" s="2" t="inlineStr">
        <is>
          <t>Jun. 30, 2022 USD ($)</t>
        </is>
      </c>
      <c r="E2" s="2" t="inlineStr">
        <is>
          <t>Mar. 31, 2022 USD ($)</t>
        </is>
      </c>
      <c r="F2" s="2" t="inlineStr">
        <is>
          <t>Sep. 30, 2021 USD ($)</t>
        </is>
      </c>
      <c r="G2" s="2" t="inlineStr">
        <is>
          <t>Jun. 30, 2021 USD ($)</t>
        </is>
      </c>
      <c r="H2" s="2" t="inlineStr">
        <is>
          <t>Mar. 31, 2021 USD ($)</t>
        </is>
      </c>
      <c r="I2" s="2" t="inlineStr">
        <is>
          <t>Sep. 30, 2022 USD ($) Market</t>
        </is>
      </c>
      <c r="J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6" t="n">
        <v>11897000</v>
      </c>
      <c r="D4" s="4" t="inlineStr">
        <is>
          <t xml:space="preserve"> </t>
        </is>
      </c>
      <c r="E4" s="4" t="inlineStr">
        <is>
          <t xml:space="preserve"> </t>
        </is>
      </c>
      <c r="F4" s="4" t="inlineStr">
        <is>
          <t xml:space="preserve"> </t>
        </is>
      </c>
      <c r="G4" s="4" t="inlineStr">
        <is>
          <t xml:space="preserve"> </t>
        </is>
      </c>
      <c r="H4" s="4" t="inlineStr">
        <is>
          <t xml:space="preserve"> </t>
        </is>
      </c>
      <c r="I4" s="6" t="n">
        <v>11897000</v>
      </c>
      <c r="J4" s="4" t="inlineStr">
        <is>
          <t xml:space="preserve"> </t>
        </is>
      </c>
    </row>
    <row r="5">
      <c r="A5" s="4" t="inlineStr">
        <is>
          <t>Intangible assets, Estimated period of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years</t>
        </is>
      </c>
      <c r="J5" s="4" t="inlineStr">
        <is>
          <t xml:space="preserve"> </t>
        </is>
      </c>
    </row>
    <row r="6">
      <c r="A6" s="4" t="inlineStr">
        <is>
          <t>Product sales</t>
        </is>
      </c>
      <c r="B6" s="4" t="inlineStr">
        <is>
          <t xml:space="preserve"> </t>
        </is>
      </c>
      <c r="C6" s="6" t="n">
        <v>16845792</v>
      </c>
      <c r="D6" s="4" t="inlineStr">
        <is>
          <t xml:space="preserve"> </t>
        </is>
      </c>
      <c r="E6" s="4" t="inlineStr">
        <is>
          <t xml:space="preserve"> </t>
        </is>
      </c>
      <c r="F6" s="4" t="inlineStr">
        <is>
          <t xml:space="preserve"> </t>
        </is>
      </c>
      <c r="G6" s="4" t="inlineStr">
        <is>
          <t xml:space="preserve"> </t>
        </is>
      </c>
      <c r="H6" s="4" t="inlineStr">
        <is>
          <t xml:space="preserve"> </t>
        </is>
      </c>
      <c r="I6" s="6" t="n">
        <v>25665578</v>
      </c>
      <c r="J6" s="4" t="inlineStr">
        <is>
          <t xml:space="preserve"> </t>
        </is>
      </c>
    </row>
    <row r="7">
      <c r="A7" s="4" t="inlineStr">
        <is>
          <t>Type of Revenue [Extensible List]</t>
        </is>
      </c>
      <c r="B7" s="4" t="inlineStr">
        <is>
          <t xml:space="preserve"> </t>
        </is>
      </c>
      <c r="C7" s="4" t="inlineStr">
        <is>
          <t>us-gaap:ProductMember</t>
        </is>
      </c>
      <c r="D7" s="4" t="inlineStr">
        <is>
          <t xml:space="preserve"> </t>
        </is>
      </c>
      <c r="E7" s="4" t="inlineStr">
        <is>
          <t xml:space="preserve"> </t>
        </is>
      </c>
      <c r="F7" s="4" t="inlineStr">
        <is>
          <t xml:space="preserve"> </t>
        </is>
      </c>
      <c r="G7" s="4" t="inlineStr">
        <is>
          <t xml:space="preserve"> </t>
        </is>
      </c>
      <c r="H7" s="4" t="inlineStr">
        <is>
          <t xml:space="preserve"> </t>
        </is>
      </c>
      <c r="I7" s="4" t="inlineStr">
        <is>
          <t>us-gaap:ProductMember</t>
        </is>
      </c>
      <c r="J7" s="4" t="inlineStr">
        <is>
          <t xml:space="preserve"> </t>
        </is>
      </c>
    </row>
    <row r="8">
      <c r="A8" s="4" t="inlineStr">
        <is>
          <t>Net loss</t>
        </is>
      </c>
      <c r="B8" s="4" t="inlineStr">
        <is>
          <t xml:space="preserve"> </t>
        </is>
      </c>
      <c r="C8" s="6" t="n">
        <v>-44823212</v>
      </c>
      <c r="D8" s="6" t="n">
        <v>-41438516</v>
      </c>
      <c r="E8" s="6" t="n">
        <v>-39632311</v>
      </c>
      <c r="F8" s="6" t="n">
        <v>-34882677</v>
      </c>
      <c r="G8" s="6" t="n">
        <v>-32284209</v>
      </c>
      <c r="H8" s="6" t="n">
        <v>-29259970</v>
      </c>
      <c r="I8" s="6" t="n">
        <v>-125894039</v>
      </c>
      <c r="J8" s="6" t="n">
        <v>-96426856</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v>
      </c>
      <c r="J11" s="4" t="inlineStr">
        <is>
          <t xml:space="preserve"> </t>
        </is>
      </c>
    </row>
    <row r="12">
      <c r="A12" s="4" t="inlineStr">
        <is>
          <t>Hercules Capital Inc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t>
        </is>
      </c>
      <c r="B14" s="6" t="n">
        <v>3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Jazz Pharmaceuticals P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purchase price allocated to goodwill deductible in number of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5 years</t>
        </is>
      </c>
      <c r="J17" s="4" t="inlineStr">
        <is>
          <t xml:space="preserve"> </t>
        </is>
      </c>
    </row>
    <row r="18">
      <c r="A18" s="4" t="inlineStr">
        <is>
          <t>Sunos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Asian markets | 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v>
      </c>
      <c r="J20" s="4" t="inlineStr">
        <is>
          <t xml:space="preserve"> </t>
        </is>
      </c>
    </row>
    <row r="21">
      <c r="A21" s="4" t="inlineStr">
        <is>
          <t>Revenue milestones</t>
        </is>
      </c>
      <c r="B21" s="5" t="n">
        <v>16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5000000</v>
      </c>
      <c r="J21" s="4" t="inlineStr">
        <is>
          <t xml:space="preserve"> </t>
        </is>
      </c>
    </row>
    <row r="22">
      <c r="A22" s="4" t="inlineStr">
        <is>
          <t>Development milestones</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0</v>
      </c>
      <c r="J22" s="4" t="inlineStr">
        <is>
          <t xml:space="preserve"> </t>
        </is>
      </c>
    </row>
    <row r="23">
      <c r="A23" s="4" t="inlineStr">
        <is>
          <t>Inventory step-up fair value</t>
        </is>
      </c>
      <c r="B23" s="5" t="n">
        <v>1100000</v>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5" t="n">
        <v>1000000</v>
      </c>
      <c r="J23" s="4" t="inlineStr">
        <is>
          <t xml:space="preserve"> </t>
        </is>
      </c>
    </row>
    <row r="24">
      <c r="A24" s="4" t="inlineStr">
        <is>
          <t>Goodwill</t>
        </is>
      </c>
      <c r="B24" s="4" t="inlineStr">
        <is>
          <t xml:space="preserve"> </t>
        </is>
      </c>
      <c r="C24" s="5" t="n">
        <v>11900000</v>
      </c>
      <c r="D24" s="4" t="inlineStr">
        <is>
          <t xml:space="preserve"> </t>
        </is>
      </c>
      <c r="E24" s="4" t="inlineStr">
        <is>
          <t xml:space="preserve"> </t>
        </is>
      </c>
      <c r="F24" s="4" t="inlineStr">
        <is>
          <t xml:space="preserve"> </t>
        </is>
      </c>
      <c r="G24" s="4" t="inlineStr">
        <is>
          <t xml:space="preserve"> </t>
        </is>
      </c>
      <c r="H24" s="4" t="inlineStr">
        <is>
          <t xml:space="preserve"> </t>
        </is>
      </c>
      <c r="I24" s="5" t="n">
        <v>11900000</v>
      </c>
      <c r="J24" s="4" t="inlineStr">
        <is>
          <t xml:space="preserve"> </t>
        </is>
      </c>
    </row>
    <row r="25">
      <c r="A25" s="4" t="inlineStr">
        <is>
          <t>Product sales</t>
        </is>
      </c>
      <c r="B25" s="4" t="inlineStr">
        <is>
          <t xml:space="preserve"> </t>
        </is>
      </c>
      <c r="C25" s="6" t="n">
        <v>16800000</v>
      </c>
      <c r="D25" s="4" t="inlineStr">
        <is>
          <t xml:space="preserve"> </t>
        </is>
      </c>
      <c r="E25" s="4" t="inlineStr">
        <is>
          <t xml:space="preserve"> </t>
        </is>
      </c>
      <c r="F25" s="4" t="inlineStr">
        <is>
          <t xml:space="preserve"> </t>
        </is>
      </c>
      <c r="G25" s="4" t="inlineStr">
        <is>
          <t xml:space="preserve"> </t>
        </is>
      </c>
      <c r="H25" s="4" t="inlineStr">
        <is>
          <t xml:space="preserve"> </t>
        </is>
      </c>
      <c r="I25" s="6" t="n">
        <v>25700000</v>
      </c>
      <c r="J25" s="4" t="inlineStr">
        <is>
          <t xml:space="preserve"> </t>
        </is>
      </c>
    </row>
    <row r="26">
      <c r="A26" s="4" t="inlineStr">
        <is>
          <t>Type of Revenue [Extensible List]</t>
        </is>
      </c>
      <c r="B26" s="4" t="inlineStr">
        <is>
          <t xml:space="preserve"> </t>
        </is>
      </c>
      <c r="C26" s="4" t="inlineStr">
        <is>
          <t>us-gaap:ProductMembe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us-gaap:ProductMember</t>
        </is>
      </c>
      <c r="J26" s="4" t="inlineStr">
        <is>
          <t xml:space="preserve"> </t>
        </is>
      </c>
    </row>
    <row r="27">
      <c r="A27" s="4" t="inlineStr">
        <is>
          <t>Net loss</t>
        </is>
      </c>
      <c r="B27" s="4" t="inlineStr">
        <is>
          <t xml:space="preserve"> </t>
        </is>
      </c>
      <c r="C27" s="6" t="n">
        <v>800000</v>
      </c>
      <c r="D27" s="4" t="inlineStr">
        <is>
          <t xml:space="preserve"> </t>
        </is>
      </c>
      <c r="E27" s="4" t="inlineStr">
        <is>
          <t xml:space="preserve"> </t>
        </is>
      </c>
      <c r="F27" s="4" t="inlineStr">
        <is>
          <t xml:space="preserve"> </t>
        </is>
      </c>
      <c r="G27" s="4" t="inlineStr">
        <is>
          <t xml:space="preserve"> </t>
        </is>
      </c>
      <c r="H27" s="4" t="inlineStr">
        <is>
          <t xml:space="preserve"> </t>
        </is>
      </c>
      <c r="I27" s="6" t="n">
        <v>5400000</v>
      </c>
      <c r="J27" s="4" t="inlineStr">
        <is>
          <t xml:space="preserve"> </t>
        </is>
      </c>
    </row>
    <row r="28">
      <c r="A28" s="4" t="inlineStr">
        <is>
          <t>Sunosi | Jazz Pharmaceuticals P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pfront payment</t>
        </is>
      </c>
      <c r="B30" s="6" t="n">
        <v>5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Asian markets | Market</t>
        </is>
      </c>
      <c r="B31" s="5" t="n">
        <v>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and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9140000</v>
      </c>
      <c r="J32" s="4" t="inlineStr">
        <is>
          <t xml:space="preserve"> </t>
        </is>
      </c>
    </row>
    <row r="33">
      <c r="A33" s="4" t="inlineStr">
        <is>
          <t>Goodwill</t>
        </is>
      </c>
      <c r="B33" s="4" t="inlineStr">
        <is>
          <t xml:space="preserve"> </t>
        </is>
      </c>
      <c r="C33" s="6" t="n">
        <v>11897000</v>
      </c>
      <c r="D33" s="4" t="inlineStr">
        <is>
          <t xml:space="preserve"> </t>
        </is>
      </c>
      <c r="E33" s="4" t="inlineStr">
        <is>
          <t xml:space="preserve"> </t>
        </is>
      </c>
      <c r="F33" s="4" t="inlineStr">
        <is>
          <t xml:space="preserve"> </t>
        </is>
      </c>
      <c r="G33" s="4" t="inlineStr">
        <is>
          <t xml:space="preserve"> </t>
        </is>
      </c>
      <c r="H33" s="4" t="inlineStr">
        <is>
          <t xml:space="preserve"> </t>
        </is>
      </c>
      <c r="I33" s="6" t="n">
        <v>11897000</v>
      </c>
      <c r="J33" s="4" t="inlineStr">
        <is>
          <t xml:space="preserve"> </t>
        </is>
      </c>
    </row>
    <row r="34">
      <c r="A34" s="4" t="inlineStr">
        <is>
          <t>Intangible assets, Estimated period of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0 years</t>
        </is>
      </c>
      <c r="J34" s="4" t="inlineStr">
        <is>
          <t xml:space="preserve"> </t>
        </is>
      </c>
    </row>
    <row r="35">
      <c r="A35" s="4" t="inlineStr">
        <is>
          <t>Sunosi | Jazz Pharmaceuticals Plc |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discount rate intangible asset measurement input</t>
        </is>
      </c>
      <c r="B37" s="4" t="inlineStr">
        <is>
          <t xml:space="preserve"> </t>
        </is>
      </c>
      <c r="C37" s="10" t="n">
        <v>0.435</v>
      </c>
      <c r="D37" s="4" t="inlineStr">
        <is>
          <t xml:space="preserve"> </t>
        </is>
      </c>
      <c r="E37" s="4" t="inlineStr">
        <is>
          <t xml:space="preserve"> </t>
        </is>
      </c>
      <c r="F37" s="4" t="inlineStr">
        <is>
          <t xml:space="preserve"> </t>
        </is>
      </c>
      <c r="G37" s="4" t="inlineStr">
        <is>
          <t xml:space="preserve"> </t>
        </is>
      </c>
      <c r="H37" s="4" t="inlineStr">
        <is>
          <t xml:space="preserve"> </t>
        </is>
      </c>
      <c r="I37" s="10" t="n">
        <v>0.435</v>
      </c>
      <c r="J37" s="4" t="inlineStr">
        <is>
          <t xml:space="preserve"> </t>
        </is>
      </c>
    </row>
  </sheetData>
  <mergeCells count="3">
    <mergeCell ref="A1:A2"/>
    <mergeCell ref="C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reliminary purchase consideration (Details)</t>
        </is>
      </c>
      <c r="B1" s="2" t="inlineStr">
        <is>
          <t>9 Months Ended</t>
        </is>
      </c>
    </row>
    <row r="2">
      <c r="B2" s="2" t="inlineStr">
        <is>
          <t>Sep. 30, 2022 USD ($)</t>
        </is>
      </c>
    </row>
    <row r="3">
      <c r="A3" s="3" t="inlineStr">
        <is>
          <t>Business Acquisition [Line Items]</t>
        </is>
      </c>
      <c r="B3" s="4" t="inlineStr">
        <is>
          <t xml:space="preserve"> </t>
        </is>
      </c>
    </row>
    <row r="4">
      <c r="A4" s="4" t="inlineStr">
        <is>
          <t>Cash at settlement</t>
        </is>
      </c>
      <c r="B4" s="6" t="n">
        <v>53000000</v>
      </c>
    </row>
    <row r="5">
      <c r="A5" s="4" t="inlineStr">
        <is>
          <t>Sunosi [Member] | Jazz Pharmaceuticals Plc [Member]</t>
        </is>
      </c>
      <c r="B5" s="4" t="inlineStr">
        <is>
          <t xml:space="preserve"> </t>
        </is>
      </c>
    </row>
    <row r="6">
      <c r="A6" s="3" t="inlineStr">
        <is>
          <t>Business Acquisition [Line Items]</t>
        </is>
      </c>
      <c r="B6" s="4" t="inlineStr">
        <is>
          <t xml:space="preserve"> </t>
        </is>
      </c>
    </row>
    <row r="7">
      <c r="A7" s="4" t="inlineStr">
        <is>
          <t>Cash at settlement</t>
        </is>
      </c>
      <c r="B7" s="5" t="n">
        <v>53000000</v>
      </c>
    </row>
    <row r="8">
      <c r="A8" s="4" t="inlineStr">
        <is>
          <t>Fair value of contingent consideration</t>
        </is>
      </c>
      <c r="B8" s="5" t="n">
        <v>36140000</v>
      </c>
    </row>
    <row r="9">
      <c r="A9" s="4" t="inlineStr">
        <is>
          <t>Total</t>
        </is>
      </c>
      <c r="B9" s="6" t="n">
        <v>8914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reliminary Allocation of the Fair Value (Details)</t>
        </is>
      </c>
      <c r="B1" s="2" t="inlineStr">
        <is>
          <t>Sep. 30, 2022 USD ($)</t>
        </is>
      </c>
    </row>
    <row r="2">
      <c r="A2" s="3" t="inlineStr">
        <is>
          <t>Business Acquisition [Line Items]</t>
        </is>
      </c>
      <c r="B2" s="4" t="inlineStr">
        <is>
          <t xml:space="preserve"> </t>
        </is>
      </c>
    </row>
    <row r="3">
      <c r="A3" s="4" t="inlineStr">
        <is>
          <t>Goodwill</t>
        </is>
      </c>
      <c r="B3" s="6" t="n">
        <v>11897000</v>
      </c>
    </row>
    <row r="4">
      <c r="A4" s="4" t="inlineStr">
        <is>
          <t>Sunosi</t>
        </is>
      </c>
      <c r="B4" s="4" t="inlineStr">
        <is>
          <t xml:space="preserve"> </t>
        </is>
      </c>
    </row>
    <row r="5">
      <c r="A5" s="3" t="inlineStr">
        <is>
          <t>Business Acquisition [Line Items]</t>
        </is>
      </c>
      <c r="B5" s="4" t="inlineStr">
        <is>
          <t xml:space="preserve"> </t>
        </is>
      </c>
    </row>
    <row r="6">
      <c r="A6" s="4" t="inlineStr">
        <is>
          <t>Goodwill</t>
        </is>
      </c>
      <c r="B6" s="5" t="n">
        <v>11900000</v>
      </c>
    </row>
    <row r="7">
      <c r="A7" s="4" t="inlineStr">
        <is>
          <t>Sunosi | Jazz Pharmaceuticals Plc</t>
        </is>
      </c>
      <c r="B7" s="4" t="inlineStr">
        <is>
          <t xml:space="preserve"> </t>
        </is>
      </c>
    </row>
    <row r="8">
      <c r="A8" s="3" t="inlineStr">
        <is>
          <t>Business Acquisition [Line Items]</t>
        </is>
      </c>
      <c r="B8" s="4" t="inlineStr">
        <is>
          <t xml:space="preserve"> </t>
        </is>
      </c>
    </row>
    <row r="9">
      <c r="A9" s="4" t="inlineStr">
        <is>
          <t>Inventory</t>
        </is>
      </c>
      <c r="B9" s="5" t="n">
        <v>10601000</v>
      </c>
    </row>
    <row r="10">
      <c r="A10" s="4" t="inlineStr">
        <is>
          <t>Other current assets</t>
        </is>
      </c>
      <c r="B10" s="5" t="n">
        <v>3551000</v>
      </c>
    </row>
    <row r="11">
      <c r="A11" s="4" t="inlineStr">
        <is>
          <t>Developed technology</t>
        </is>
      </c>
      <c r="B11" s="5" t="n">
        <v>63800000</v>
      </c>
    </row>
    <row r="12">
      <c r="A12" s="4" t="inlineStr">
        <is>
          <t>Goodwill</t>
        </is>
      </c>
      <c r="B12" s="5" t="n">
        <v>11897000</v>
      </c>
    </row>
    <row r="13">
      <c r="A13" s="4" t="inlineStr">
        <is>
          <t>Accrued expenses and other current liabilities</t>
        </is>
      </c>
      <c r="B13" s="5" t="n">
        <v>-709000</v>
      </c>
    </row>
    <row r="14">
      <c r="A14" s="4" t="inlineStr">
        <is>
          <t>Total</t>
        </is>
      </c>
      <c r="B14" s="6" t="n">
        <v>891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Unaudited Pro Forma Summary Presents Consolidated Information (Details) - Sunosi - Jazz Pharmaceuticals Plc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6846000</v>
      </c>
      <c r="C4" s="6" t="n">
        <v>17645000</v>
      </c>
      <c r="D4" s="6" t="n">
        <v>49694000</v>
      </c>
      <c r="E4" s="6" t="n">
        <v>38973000</v>
      </c>
    </row>
    <row r="5">
      <c r="A5" s="4" t="inlineStr">
        <is>
          <t>Net Loss</t>
        </is>
      </c>
      <c r="B5" s="6" t="n">
        <v>-45293000</v>
      </c>
      <c r="C5" s="6" t="n">
        <v>-57470000</v>
      </c>
      <c r="D5" s="6" t="n">
        <v>-153625000</v>
      </c>
      <c r="E5" s="6" t="n">
        <v>-22683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Goodwill - Additional Information (Details)</t>
        </is>
      </c>
      <c r="B1" s="2" t="inlineStr">
        <is>
          <t>9 Months Ended</t>
        </is>
      </c>
    </row>
    <row r="2">
      <c r="B2" s="2" t="inlineStr">
        <is>
          <t>Sep. 30, 2022 USD ($)</t>
        </is>
      </c>
    </row>
    <row r="3">
      <c r="A3" s="3" t="inlineStr">
        <is>
          <t>Goodwill [Line Items]</t>
        </is>
      </c>
      <c r="B3" s="4" t="inlineStr">
        <is>
          <t xml:space="preserve"> </t>
        </is>
      </c>
    </row>
    <row r="4">
      <c r="A4" s="4" t="inlineStr">
        <is>
          <t>Goodwill</t>
        </is>
      </c>
      <c r="B4" s="6" t="n">
        <v>11897000</v>
      </c>
    </row>
    <row r="5">
      <c r="A5" s="4" t="inlineStr">
        <is>
          <t>Goodwill impairment</t>
        </is>
      </c>
      <c r="B5" s="5" t="n">
        <v>0</v>
      </c>
    </row>
    <row r="6">
      <c r="A6" s="4" t="inlineStr">
        <is>
          <t>Sunosi</t>
        </is>
      </c>
      <c r="B6" s="4" t="inlineStr">
        <is>
          <t xml:space="preserve"> </t>
        </is>
      </c>
    </row>
    <row r="7">
      <c r="A7" s="3" t="inlineStr">
        <is>
          <t>Goodwill [Line Items]</t>
        </is>
      </c>
      <c r="B7" s="4" t="inlineStr">
        <is>
          <t xml:space="preserve"> </t>
        </is>
      </c>
    </row>
    <row r="8">
      <c r="A8" s="4" t="inlineStr">
        <is>
          <t>Goodwill</t>
        </is>
      </c>
      <c r="B8" s="6" t="n">
        <v>119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Goodwill - Schedule of Goodwill (Details)</t>
        </is>
      </c>
      <c r="B1" s="2" t="inlineStr">
        <is>
          <t>9 Months Ended</t>
        </is>
      </c>
    </row>
    <row r="2">
      <c r="B2" s="2" t="inlineStr">
        <is>
          <t>Sep. 30, 2022 USD ($)</t>
        </is>
      </c>
    </row>
    <row r="3">
      <c r="A3" s="3" t="inlineStr">
        <is>
          <t>Goodwill [Abstract]</t>
        </is>
      </c>
      <c r="B3" s="4" t="inlineStr">
        <is>
          <t xml:space="preserve"> </t>
        </is>
      </c>
    </row>
    <row r="4">
      <c r="A4" s="4" t="inlineStr">
        <is>
          <t>Goodwill from Sunosi Acquisition</t>
        </is>
      </c>
      <c r="B4" s="6" t="n">
        <v>11897000</v>
      </c>
    </row>
    <row r="5">
      <c r="A5" s="4" t="inlineStr">
        <is>
          <t>Goodwill impairment</t>
        </is>
      </c>
      <c r="B5" s="5" t="n">
        <v>0</v>
      </c>
    </row>
    <row r="6">
      <c r="A6" s="4" t="inlineStr">
        <is>
          <t>Goodwill, ending balance</t>
        </is>
      </c>
      <c r="B6" s="6" t="n">
        <v>1189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2" customWidth="1" min="2" max="2"/>
    <col width="14" customWidth="1" min="3" max="3"/>
    <col width="22"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t>
        </is>
      </c>
      <c r="B4" s="6" t="n">
        <v>16845792</v>
      </c>
      <c r="C4" s="4" t="inlineStr">
        <is>
          <t xml:space="preserve"> </t>
        </is>
      </c>
      <c r="D4" s="6" t="n">
        <v>25665578</v>
      </c>
      <c r="E4" s="4" t="inlineStr">
        <is>
          <t xml:space="preserve"> </t>
        </is>
      </c>
    </row>
    <row r="5">
      <c r="A5" s="4" t="inlineStr">
        <is>
          <t>Type of Revenue [Extensible List]</t>
        </is>
      </c>
      <c r="B5" s="4" t="inlineStr">
        <is>
          <t>us-gaap:ProductMember</t>
        </is>
      </c>
      <c r="C5" s="4" t="inlineStr">
        <is>
          <t xml:space="preserve"> </t>
        </is>
      </c>
      <c r="D5" s="4" t="inlineStr">
        <is>
          <t>us-gaap:ProductMember</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product sales (excluding amortization and depreciation)</t>
        </is>
      </c>
      <c r="B7" s="6" t="n">
        <v>1923831</v>
      </c>
      <c r="C7" s="4" t="inlineStr">
        <is>
          <t xml:space="preserve"> </t>
        </is>
      </c>
      <c r="D7" s="6" t="n">
        <v>2906667</v>
      </c>
      <c r="E7" s="4" t="inlineStr">
        <is>
          <t xml:space="preserve"> </t>
        </is>
      </c>
    </row>
    <row r="8">
      <c r="A8" s="4" t="inlineStr">
        <is>
          <t>Type of Cost Good or Service [Extensible List]</t>
        </is>
      </c>
      <c r="B8" s="4" t="inlineStr">
        <is>
          <t>us-gaap:ProductMember</t>
        </is>
      </c>
      <c r="C8" s="4" t="inlineStr">
        <is>
          <t xml:space="preserve"> </t>
        </is>
      </c>
      <c r="D8" s="4" t="inlineStr">
        <is>
          <t>us-gaap:ProductMember</t>
        </is>
      </c>
      <c r="E8" s="4" t="inlineStr">
        <is>
          <t xml:space="preserve"> </t>
        </is>
      </c>
    </row>
    <row r="9">
      <c r="A9" s="4" t="inlineStr">
        <is>
          <t>Research and development</t>
        </is>
      </c>
      <c r="B9" s="6" t="n">
        <v>14877021</v>
      </c>
      <c r="C9" s="6" t="n">
        <v>13180258</v>
      </c>
      <c r="D9" s="6" t="n">
        <v>43254364</v>
      </c>
      <c r="E9" s="6" t="n">
        <v>44279272</v>
      </c>
    </row>
    <row r="10">
      <c r="A10" s="4" t="inlineStr">
        <is>
          <t>Selling, general and administrative</t>
        </is>
      </c>
      <c r="B10" s="5" t="n">
        <v>40892443</v>
      </c>
      <c r="C10" s="5" t="n">
        <v>20226884</v>
      </c>
      <c r="D10" s="5" t="n">
        <v>97756314</v>
      </c>
      <c r="E10" s="5" t="n">
        <v>47819618</v>
      </c>
    </row>
    <row r="11">
      <c r="A11" s="4" t="inlineStr">
        <is>
          <t>Gain in fair value of contingent consideration</t>
        </is>
      </c>
      <c r="B11" s="5" t="n">
        <v>-42120</v>
      </c>
      <c r="C11" s="4" t="inlineStr">
        <is>
          <t xml:space="preserve"> </t>
        </is>
      </c>
      <c r="D11" s="5" t="n">
        <v>-902120</v>
      </c>
      <c r="E11" s="4" t="inlineStr">
        <is>
          <t xml:space="preserve"> </t>
        </is>
      </c>
    </row>
    <row r="12">
      <c r="A12" s="4" t="inlineStr">
        <is>
          <t>Intangible asset amortization</t>
        </is>
      </c>
      <c r="B12" s="5" t="n">
        <v>1606789</v>
      </c>
      <c r="C12" s="4" t="inlineStr">
        <is>
          <t xml:space="preserve"> </t>
        </is>
      </c>
      <c r="D12" s="5" t="n">
        <v>2532439</v>
      </c>
      <c r="E12" s="4" t="inlineStr">
        <is>
          <t xml:space="preserve"> </t>
        </is>
      </c>
    </row>
    <row r="13">
      <c r="A13" s="4" t="inlineStr">
        <is>
          <t>Total operating expenses</t>
        </is>
      </c>
      <c r="B13" s="5" t="n">
        <v>59257964</v>
      </c>
      <c r="C13" s="5" t="n">
        <v>33407142</v>
      </c>
      <c r="D13" s="5" t="n">
        <v>145547664</v>
      </c>
      <c r="E13" s="5" t="n">
        <v>92098890</v>
      </c>
    </row>
    <row r="14">
      <c r="A14" s="4" t="inlineStr">
        <is>
          <t>Loss from operations</t>
        </is>
      </c>
      <c r="B14" s="5" t="n">
        <v>-42412172</v>
      </c>
      <c r="C14" s="5" t="n">
        <v>-33407142</v>
      </c>
      <c r="D14" s="5" t="n">
        <v>-119882086</v>
      </c>
      <c r="E14" s="5" t="n">
        <v>-92098890</v>
      </c>
    </row>
    <row r="15">
      <c r="A15" s="4" t="inlineStr">
        <is>
          <t>Interest expense ,net</t>
        </is>
      </c>
      <c r="B15" s="5" t="n">
        <v>-2411040</v>
      </c>
      <c r="C15" s="5" t="n">
        <v>-1475535</v>
      </c>
      <c r="D15" s="5" t="n">
        <v>-6011953</v>
      </c>
      <c r="E15" s="5" t="n">
        <v>-4327966</v>
      </c>
    </row>
    <row r="16">
      <c r="A16" s="4" t="inlineStr">
        <is>
          <t>Net loss</t>
        </is>
      </c>
      <c r="B16" s="6" t="n">
        <v>-44823212</v>
      </c>
      <c r="C16" s="6" t="n">
        <v>-34882677</v>
      </c>
      <c r="D16" s="6" t="n">
        <v>-125894039</v>
      </c>
      <c r="E16" s="6" t="n">
        <v>-96426856</v>
      </c>
    </row>
    <row r="17">
      <c r="A17" s="4" t="inlineStr">
        <is>
          <t>Net loss per common share, basic</t>
        </is>
      </c>
      <c r="B17" s="8" t="n">
        <v>-1.07</v>
      </c>
      <c r="C17" s="8" t="n">
        <v>-0.93</v>
      </c>
      <c r="D17" s="8" t="n">
        <v>-3.17</v>
      </c>
      <c r="E17" s="8" t="n">
        <v>-2.57</v>
      </c>
    </row>
    <row r="18">
      <c r="A18" s="4" t="inlineStr">
        <is>
          <t>Net loss per common share, diluted</t>
        </is>
      </c>
      <c r="B18" s="8" t="n">
        <v>-1.07</v>
      </c>
      <c r="C18" s="8" t="n">
        <v>-0.93</v>
      </c>
      <c r="D18" s="8" t="n">
        <v>-3.17</v>
      </c>
      <c r="E18" s="8" t="n">
        <v>-2.57</v>
      </c>
    </row>
    <row r="19">
      <c r="A19" s="4" t="inlineStr">
        <is>
          <t>Weighted average common shares outstanding, basic</t>
        </is>
      </c>
      <c r="B19" s="5" t="n">
        <v>41704362</v>
      </c>
      <c r="C19" s="5" t="n">
        <v>37680966</v>
      </c>
      <c r="D19" s="5" t="n">
        <v>39715261</v>
      </c>
      <c r="E19" s="5" t="n">
        <v>37569416</v>
      </c>
    </row>
    <row r="20">
      <c r="A20" s="4" t="inlineStr">
        <is>
          <t>Weighted average common shares outstanding, diluted</t>
        </is>
      </c>
      <c r="B20" s="5" t="n">
        <v>41704362</v>
      </c>
      <c r="C20" s="5" t="n">
        <v>37680966</v>
      </c>
      <c r="D20" s="5" t="n">
        <v>39715261</v>
      </c>
      <c r="E20" s="5" t="n">
        <v>37569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 - Schedule of Net Book Value of our Intangible Asset (Details)</t>
        </is>
      </c>
      <c r="B1" s="2" t="inlineStr">
        <is>
          <t>9 Months Ended</t>
        </is>
      </c>
    </row>
    <row r="2">
      <c r="B2" s="2" t="inlineStr">
        <is>
          <t>Sep. 30, 2022 USD ($)</t>
        </is>
      </c>
    </row>
    <row r="3">
      <c r="A3" s="3" t="inlineStr">
        <is>
          <t>Intangible Assets [Abstract]</t>
        </is>
      </c>
      <c r="B3" s="4" t="inlineStr">
        <is>
          <t xml:space="preserve"> </t>
        </is>
      </c>
    </row>
    <row r="4">
      <c r="A4" s="4" t="inlineStr">
        <is>
          <t>Gross Carrying Amount</t>
        </is>
      </c>
      <c r="B4" s="6" t="n">
        <v>63800000</v>
      </c>
    </row>
    <row r="5">
      <c r="A5" s="4" t="inlineStr">
        <is>
          <t>Accumulated Amortization</t>
        </is>
      </c>
      <c r="B5" s="5" t="n">
        <v>-2532439</v>
      </c>
    </row>
    <row r="6">
      <c r="A6" s="4" t="inlineStr">
        <is>
          <t>Net Book Value at September 30, 2022</t>
        </is>
      </c>
      <c r="B6" s="6" t="n">
        <v>61267561</v>
      </c>
    </row>
    <row r="7">
      <c r="A7" s="4" t="inlineStr">
        <is>
          <t>Remaining Weighted-Average Useful Life</t>
        </is>
      </c>
      <c r="B7"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 - Schedule of Finite Lived Intangible Assets Future Amortization Expense (Details)</t>
        </is>
      </c>
      <c r="B1" s="2" t="inlineStr">
        <is>
          <t>Sep. 30, 2022 USD ($)</t>
        </is>
      </c>
    </row>
    <row r="2">
      <c r="A2" s="3" t="inlineStr">
        <is>
          <t>Intangible Assets [Abstract]</t>
        </is>
      </c>
      <c r="B2" s="4" t="inlineStr">
        <is>
          <t xml:space="preserve"> </t>
        </is>
      </c>
    </row>
    <row r="3">
      <c r="A3" s="4" t="inlineStr">
        <is>
          <t>2022</t>
        </is>
      </c>
      <c r="B3" s="6" t="n">
        <v>1606789</v>
      </c>
    </row>
    <row r="4">
      <c r="A4" s="4" t="inlineStr">
        <is>
          <t>2023</t>
        </is>
      </c>
      <c r="B4" s="5" t="n">
        <v>6374760</v>
      </c>
    </row>
    <row r="5">
      <c r="A5" s="4" t="inlineStr">
        <is>
          <t>2024</t>
        </is>
      </c>
      <c r="B5" s="5" t="n">
        <v>6392226</v>
      </c>
    </row>
    <row r="6">
      <c r="A6" s="4" t="inlineStr">
        <is>
          <t>2025</t>
        </is>
      </c>
      <c r="B6" s="5" t="n">
        <v>6374760</v>
      </c>
    </row>
    <row r="7">
      <c r="A7" s="4" t="inlineStr">
        <is>
          <t>2026</t>
        </is>
      </c>
      <c r="B7" s="5" t="n">
        <v>6374760</v>
      </c>
    </row>
    <row r="8">
      <c r="A8" s="4" t="inlineStr">
        <is>
          <t>Thereafter</t>
        </is>
      </c>
      <c r="B8" s="5" t="n">
        <v>34144266</v>
      </c>
    </row>
    <row r="9">
      <c r="A9" s="4" t="inlineStr">
        <is>
          <t>Total</t>
        </is>
      </c>
      <c r="B9" s="6" t="n">
        <v>612675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Fair Value of Financial Instruments - Additional Information (Details)</t>
        </is>
      </c>
      <c r="B1" s="2" t="inlineStr">
        <is>
          <t>Sep. 30, 2022 USD ($)</t>
        </is>
      </c>
    </row>
    <row r="2">
      <c r="A2" s="3" t="inlineStr">
        <is>
          <t>Fair Value Measurement Inputs and Valuation Techniques [Line Items]</t>
        </is>
      </c>
      <c r="B2" s="4" t="inlineStr">
        <is>
          <t xml:space="preserve"> </t>
        </is>
      </c>
    </row>
    <row r="3">
      <c r="A3" s="4" t="inlineStr">
        <is>
          <t>Accrued contingent consideration, current</t>
        </is>
      </c>
      <c r="B3" s="6" t="n">
        <v>7000000</v>
      </c>
    </row>
    <row r="4">
      <c r="A4" s="4" t="inlineStr">
        <is>
          <t>Contingent consideration liability, non-current</t>
        </is>
      </c>
      <c r="B4" s="5" t="n">
        <v>27400000</v>
      </c>
    </row>
    <row r="5">
      <c r="A5" s="4" t="inlineStr">
        <is>
          <t>Fair value of contingent consideration</t>
        </is>
      </c>
      <c r="B5" s="5" t="n">
        <v>34400000</v>
      </c>
    </row>
    <row r="6">
      <c r="A6" s="4" t="inlineStr">
        <is>
          <t>Maximum | Discount Rate Increases or Decreases by Approximately 1%</t>
        </is>
      </c>
      <c r="B6" s="4" t="inlineStr">
        <is>
          <t xml:space="preserve"> </t>
        </is>
      </c>
    </row>
    <row r="7">
      <c r="A7" s="3" t="inlineStr">
        <is>
          <t>Fair Value Measurement Inputs and Valuation Techniques [Line Items]</t>
        </is>
      </c>
      <c r="B7" s="4" t="inlineStr">
        <is>
          <t xml:space="preserve"> </t>
        </is>
      </c>
    </row>
    <row r="8">
      <c r="A8" s="4" t="inlineStr">
        <is>
          <t>Fair value of contingent consideration</t>
        </is>
      </c>
      <c r="B8" s="5" t="n">
        <v>35900000</v>
      </c>
    </row>
    <row r="9">
      <c r="A9" s="4" t="inlineStr">
        <is>
          <t>Maximum | Revenue Discount Rate Increases or Decreases by Approximately 1%</t>
        </is>
      </c>
      <c r="B9" s="4" t="inlineStr">
        <is>
          <t xml:space="preserve"> </t>
        </is>
      </c>
    </row>
    <row r="10">
      <c r="A10" s="3" t="inlineStr">
        <is>
          <t>Fair Value Measurement Inputs and Valuation Techniques [Line Items]</t>
        </is>
      </c>
      <c r="B10" s="4" t="inlineStr">
        <is>
          <t xml:space="preserve"> </t>
        </is>
      </c>
    </row>
    <row r="11">
      <c r="A11" s="4" t="inlineStr">
        <is>
          <t>Fair value of contingent consideration</t>
        </is>
      </c>
      <c r="B11" s="5" t="n">
        <v>35500000</v>
      </c>
    </row>
    <row r="12">
      <c r="A12" s="4" t="inlineStr">
        <is>
          <t>Minimum | Discount Rate Increases or Decreases by Approximately 1%</t>
        </is>
      </c>
      <c r="B12" s="4" t="inlineStr">
        <is>
          <t xml:space="preserve"> </t>
        </is>
      </c>
    </row>
    <row r="13">
      <c r="A13" s="3" t="inlineStr">
        <is>
          <t>Fair Value Measurement Inputs and Valuation Techniques [Line Items]</t>
        </is>
      </c>
      <c r="B13" s="4" t="inlineStr">
        <is>
          <t xml:space="preserve"> </t>
        </is>
      </c>
    </row>
    <row r="14">
      <c r="A14" s="4" t="inlineStr">
        <is>
          <t>Fair value of contingent consideration</t>
        </is>
      </c>
      <c r="B14" s="5" t="n">
        <v>32900000</v>
      </c>
    </row>
    <row r="15">
      <c r="A15" s="4" t="inlineStr">
        <is>
          <t>Minimum | Revenue Discount Rate Increases or Decreases by Approximately 1%</t>
        </is>
      </c>
      <c r="B15" s="4" t="inlineStr">
        <is>
          <t xml:space="preserve"> </t>
        </is>
      </c>
    </row>
    <row r="16">
      <c r="A16" s="3" t="inlineStr">
        <is>
          <t>Fair Value Measurement Inputs and Valuation Techniques [Line Items]</t>
        </is>
      </c>
      <c r="B16" s="4" t="inlineStr">
        <is>
          <t xml:space="preserve"> </t>
        </is>
      </c>
    </row>
    <row r="17">
      <c r="A17" s="4" t="inlineStr">
        <is>
          <t>Fair value of contingent consideration</t>
        </is>
      </c>
      <c r="B17" s="5" t="n">
        <v>33300000</v>
      </c>
    </row>
    <row r="18">
      <c r="A18" s="4" t="inlineStr">
        <is>
          <t>Sunosi</t>
        </is>
      </c>
      <c r="B18" s="4" t="inlineStr">
        <is>
          <t xml:space="preserve"> </t>
        </is>
      </c>
    </row>
    <row r="19">
      <c r="A19" s="3" t="inlineStr">
        <is>
          <t>Fair Value Measurement Inputs and Valuation Techniques [Line Items]</t>
        </is>
      </c>
      <c r="B19" s="4" t="inlineStr">
        <is>
          <t xml:space="preserve"> </t>
        </is>
      </c>
    </row>
    <row r="20">
      <c r="A20" s="4" t="inlineStr">
        <is>
          <t>Accrued contingent consideration, current</t>
        </is>
      </c>
      <c r="B20" s="5" t="n">
        <v>7000000</v>
      </c>
    </row>
    <row r="21">
      <c r="A21" s="4" t="inlineStr">
        <is>
          <t>Contingent consideration liability, non-current</t>
        </is>
      </c>
      <c r="B21" s="6" t="n">
        <v>27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Instruments - Schedule Of Fair Value Of Financial Instruments Measured On Recurring Basis (Details) - Fair Value, Recurring [Member] - USD ($)</t>
        </is>
      </c>
      <c r="B1" s="2" t="inlineStr">
        <is>
          <t>Sep. 30, 2022</t>
        </is>
      </c>
      <c r="C1" s="2" t="inlineStr">
        <is>
          <t>May 09,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34400000</v>
      </c>
      <c r="C3" s="4" t="inlineStr">
        <is>
          <t xml:space="preserve"> </t>
        </is>
      </c>
    </row>
    <row r="4">
      <c r="A4" s="4" t="inlineStr">
        <is>
          <t>Contingent consideratio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34400000</v>
      </c>
      <c r="C6" s="6" t="n">
        <v>36140000</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34400000</v>
      </c>
      <c r="C9" s="4" t="inlineStr">
        <is>
          <t xml:space="preserve"> </t>
        </is>
      </c>
    </row>
    <row r="10">
      <c r="A10" s="4" t="inlineStr">
        <is>
          <t>Level 3 | Contingent consideratio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6" t="n">
        <v>34400000</v>
      </c>
      <c r="C12" s="6" t="n">
        <v>361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Fair Value Of The Contingent Consideration Remeasured (Details) - USD ($)</t>
        </is>
      </c>
      <c r="B1" s="2" t="inlineStr">
        <is>
          <t>3 Months Ended</t>
        </is>
      </c>
      <c r="C1" s="2" t="inlineStr">
        <is>
          <t>9 Months Ended</t>
        </is>
      </c>
    </row>
    <row r="2">
      <c r="B2" s="2" t="inlineStr">
        <is>
          <t>Sep. 30, 2022</t>
        </is>
      </c>
      <c r="C2" s="2" t="inlineStr">
        <is>
          <t>Sep. 30, 2022</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Initial estimate (Level 3)</t>
        </is>
      </c>
      <c r="B4" s="4" t="inlineStr">
        <is>
          <t xml:space="preserve"> </t>
        </is>
      </c>
      <c r="C4" s="6" t="n">
        <v>36140000</v>
      </c>
    </row>
    <row r="5">
      <c r="A5" s="4" t="inlineStr">
        <is>
          <t>Change in fair value of contingent consideration</t>
        </is>
      </c>
      <c r="B5" s="6" t="n">
        <v>-42120</v>
      </c>
      <c r="C5" s="5" t="n">
        <v>-902120</v>
      </c>
    </row>
    <row r="6">
      <c r="A6" s="4" t="inlineStr">
        <is>
          <t>Payments</t>
        </is>
      </c>
      <c r="B6" s="4" t="inlineStr">
        <is>
          <t xml:space="preserve"> </t>
        </is>
      </c>
      <c r="C6" s="5" t="n">
        <v>-837880</v>
      </c>
    </row>
    <row r="7">
      <c r="A7" s="4" t="inlineStr">
        <is>
          <t>Ending Balance (Level 3)</t>
        </is>
      </c>
      <c r="B7" s="6" t="n">
        <v>34400000</v>
      </c>
      <c r="C7" s="6" t="n">
        <v>344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Instruments - Schedule Of Fair Value Of Contingent Consideration Recurring Include Significant Unobservable Inputs (Details) - Probability weighted income approach - Contingent consideration - Level 3</t>
        </is>
      </c>
      <c r="B1" s="2" t="inlineStr">
        <is>
          <t>Sep. 30, 2022</t>
        </is>
      </c>
      <c r="C1" s="2" t="inlineStr">
        <is>
          <t>May 09, 2022</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t>
        </is>
      </c>
      <c r="B4" s="11" t="n">
        <v>0.151</v>
      </c>
      <c r="C4" s="11" t="n">
        <v>0.117</v>
      </c>
    </row>
    <row r="5">
      <c r="A5" s="4" t="inlineStr">
        <is>
          <t>Revenue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t>
        </is>
      </c>
      <c r="B7" s="11" t="n">
        <v>0.209</v>
      </c>
      <c r="C7" s="11" t="n">
        <v>0.2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Inventory - Schedule of Inventory (Details)</t>
        </is>
      </c>
      <c r="B1" s="2" t="inlineStr">
        <is>
          <t>Sep. 30, 2022 USD ($)</t>
        </is>
      </c>
    </row>
    <row r="2">
      <c r="A2" s="3" t="inlineStr">
        <is>
          <t>Inventory Disclosure [Abstract]</t>
        </is>
      </c>
      <c r="B2" s="4" t="inlineStr">
        <is>
          <t xml:space="preserve"> </t>
        </is>
      </c>
    </row>
    <row r="3">
      <c r="A3" s="4" t="inlineStr">
        <is>
          <t>Raw materials</t>
        </is>
      </c>
      <c r="B3" s="6" t="n">
        <v>2148471</v>
      </c>
    </row>
    <row r="4">
      <c r="A4" s="4" t="inlineStr">
        <is>
          <t>Work in process</t>
        </is>
      </c>
      <c r="B4" s="5" t="n">
        <v>9972575</v>
      </c>
    </row>
    <row r="5">
      <c r="A5" s="4" t="inlineStr">
        <is>
          <t>Finished goods</t>
        </is>
      </c>
      <c r="B5" s="5" t="n">
        <v>1867054</v>
      </c>
    </row>
    <row r="6">
      <c r="A6" s="4" t="inlineStr">
        <is>
          <t>Total</t>
        </is>
      </c>
      <c r="B6" s="6" t="n">
        <v>13988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Additional Information (Details) - USD ($)</t>
        </is>
      </c>
      <c r="B1" s="2" t="inlineStr">
        <is>
          <t>Sep. 30, 2022</t>
        </is>
      </c>
      <c r="C1" s="2" t="inlineStr">
        <is>
          <t>Mar. 25, 2022</t>
        </is>
      </c>
    </row>
    <row r="2">
      <c r="A2" s="3" t="inlineStr">
        <is>
          <t>Inventory [Line Items]</t>
        </is>
      </c>
      <c r="B2" s="4" t="inlineStr">
        <is>
          <t xml:space="preserve"> </t>
        </is>
      </c>
      <c r="C2" s="4" t="inlineStr">
        <is>
          <t xml:space="preserve"> </t>
        </is>
      </c>
    </row>
    <row r="3">
      <c r="A3" s="4" t="inlineStr">
        <is>
          <t>Inventory reserves</t>
        </is>
      </c>
      <c r="B3" s="6" t="n">
        <v>0</v>
      </c>
      <c r="C3" s="4" t="inlineStr">
        <is>
          <t xml:space="preserve"> </t>
        </is>
      </c>
    </row>
    <row r="4">
      <c r="A4" s="4" t="inlineStr">
        <is>
          <t>Sunosi</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step-up fair value</t>
        </is>
      </c>
      <c r="B6" s="6" t="n">
        <v>1000000</v>
      </c>
      <c r="C6" s="6" t="n">
        <v>1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Inventory - Summary of Balance Sheet Classification of Inventory (Details)</t>
        </is>
      </c>
      <c r="B1" s="2" t="inlineStr">
        <is>
          <t>Sep. 30, 2022 USD ($)</t>
        </is>
      </c>
    </row>
    <row r="2">
      <c r="A2" s="3" t="inlineStr">
        <is>
          <t>Inventory Disclosure [Abstract]</t>
        </is>
      </c>
      <c r="B2" s="4" t="inlineStr">
        <is>
          <t xml:space="preserve"> </t>
        </is>
      </c>
    </row>
    <row r="3">
      <c r="A3" s="4" t="inlineStr">
        <is>
          <t>Inventories, net</t>
        </is>
      </c>
      <c r="B3" s="6" t="n">
        <v>2103477</v>
      </c>
    </row>
    <row r="4">
      <c r="A4" s="4" t="inlineStr">
        <is>
          <t>Non-current inventory and other assets</t>
        </is>
      </c>
      <c r="B4" s="5" t="n">
        <v>11884623</v>
      </c>
    </row>
    <row r="5">
      <c r="A5" s="4" t="inlineStr">
        <is>
          <t>Total</t>
        </is>
      </c>
      <c r="B5" s="6" t="n">
        <v>13988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research and development</t>
        </is>
      </c>
      <c r="B3" s="6" t="n">
        <v>4879849</v>
      </c>
      <c r="C3" s="6" t="n">
        <v>2416897</v>
      </c>
    </row>
    <row r="4">
      <c r="A4" s="4" t="inlineStr">
        <is>
          <t>Accrued compensation</t>
        </is>
      </c>
      <c r="B4" s="5" t="n">
        <v>5632645</v>
      </c>
      <c r="C4" s="5" t="n">
        <v>4050236</v>
      </c>
    </row>
    <row r="5">
      <c r="A5" s="4" t="inlineStr">
        <is>
          <t>Accrued selling, general and administrative</t>
        </is>
      </c>
      <c r="B5" s="5" t="n">
        <v>12856390</v>
      </c>
      <c r="C5" s="5" t="n">
        <v>2442700</v>
      </c>
    </row>
    <row r="6">
      <c r="A6" s="4" t="inlineStr">
        <is>
          <t>Accrued sales discounts, rebates and allowances</t>
        </is>
      </c>
      <c r="B6" s="5" t="n">
        <v>14458129</v>
      </c>
      <c r="C6" s="4" t="inlineStr">
        <is>
          <t xml:space="preserve"> </t>
        </is>
      </c>
    </row>
    <row r="7">
      <c r="A7" s="4" t="inlineStr">
        <is>
          <t>Accrued royalties</t>
        </is>
      </c>
      <c r="B7" s="5" t="n">
        <v>1347663</v>
      </c>
      <c r="C7" s="4" t="inlineStr">
        <is>
          <t xml:space="preserve"> </t>
        </is>
      </c>
    </row>
    <row r="8">
      <c r="A8" s="4" t="inlineStr">
        <is>
          <t>Accrued Interest</t>
        </is>
      </c>
      <c r="B8" s="5" t="n">
        <v>847083</v>
      </c>
      <c r="C8" s="5" t="n">
        <v>385347</v>
      </c>
    </row>
    <row r="9">
      <c r="A9" s="4" t="inlineStr">
        <is>
          <t>Total</t>
        </is>
      </c>
      <c r="B9" s="6" t="n">
        <v>40021759</v>
      </c>
      <c r="C9" s="6" t="n">
        <v>92951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2" customWidth="1" min="1" max="1"/>
    <col width="14" customWidth="1" min="2" max="2"/>
    <col width="13" customWidth="1" min="3" max="3"/>
    <col width="27" customWidth="1" min="4" max="4"/>
    <col width="20"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row>
    <row r="2">
      <c r="A2" s="4" t="inlineStr">
        <is>
          <t>Beginning balance at Dec. 31, 2020</t>
        </is>
      </c>
      <c r="B2" s="6" t="n">
        <v>113792909</v>
      </c>
      <c r="C2" s="6" t="n">
        <v>3737</v>
      </c>
      <c r="D2" s="6" t="n">
        <v>392585265</v>
      </c>
      <c r="E2" s="6" t="n">
        <v>-278796093</v>
      </c>
    </row>
    <row r="3">
      <c r="A3" s="4" t="inlineStr">
        <is>
          <t>Balance (in shares) at Dec. 31, 2020</t>
        </is>
      </c>
      <c r="B3" s="4" t="inlineStr">
        <is>
          <t xml:space="preserve"> </t>
        </is>
      </c>
      <c r="C3" s="5" t="n">
        <v>37374088</v>
      </c>
      <c r="D3" s="4" t="inlineStr">
        <is>
          <t xml:space="preserve"> </t>
        </is>
      </c>
      <c r="E3" s="4" t="inlineStr">
        <is>
          <t xml:space="preserve"> </t>
        </is>
      </c>
    </row>
    <row r="4">
      <c r="A4" s="4" t="inlineStr">
        <is>
          <t>Stock-based compensation</t>
        </is>
      </c>
      <c r="B4" s="5" t="n">
        <v>3731097</v>
      </c>
      <c r="C4" s="4" t="inlineStr">
        <is>
          <t xml:space="preserve"> </t>
        </is>
      </c>
      <c r="D4" s="5" t="n">
        <v>3731097</v>
      </c>
      <c r="E4" s="4" t="inlineStr">
        <is>
          <t xml:space="preserve"> </t>
        </is>
      </c>
    </row>
    <row r="5">
      <c r="A5" s="4" t="inlineStr">
        <is>
          <t>Issuance of common stock upon exercise of options</t>
        </is>
      </c>
      <c r="B5" s="5" t="n">
        <v>1913299</v>
      </c>
      <c r="C5" s="6" t="n">
        <v>10</v>
      </c>
      <c r="D5" s="5" t="n">
        <v>1913289</v>
      </c>
      <c r="E5" s="4" t="inlineStr">
        <is>
          <t xml:space="preserve"> </t>
        </is>
      </c>
    </row>
    <row r="6">
      <c r="A6" s="4" t="inlineStr">
        <is>
          <t>Issuance of common stock upon exercise of options (in shares)</t>
        </is>
      </c>
      <c r="B6" s="4" t="inlineStr">
        <is>
          <t xml:space="preserve"> </t>
        </is>
      </c>
      <c r="C6" s="5" t="n">
        <v>94000</v>
      </c>
      <c r="D6" s="4" t="inlineStr">
        <is>
          <t xml:space="preserve"> </t>
        </is>
      </c>
      <c r="E6" s="4" t="inlineStr">
        <is>
          <t xml:space="preserve"> </t>
        </is>
      </c>
    </row>
    <row r="7">
      <c r="A7" s="4" t="inlineStr">
        <is>
          <t>Issuance of common stock upon vesting of RSUs (in shares)</t>
        </is>
      </c>
      <c r="B7" s="4" t="inlineStr">
        <is>
          <t xml:space="preserve"> </t>
        </is>
      </c>
      <c r="C7" s="5" t="n">
        <v>1917</v>
      </c>
      <c r="D7" s="4" t="inlineStr">
        <is>
          <t xml:space="preserve"> </t>
        </is>
      </c>
      <c r="E7" s="4" t="inlineStr">
        <is>
          <t xml:space="preserve"> </t>
        </is>
      </c>
    </row>
    <row r="8">
      <c r="A8" s="4" t="inlineStr">
        <is>
          <t>Issuance of common stock upon financing</t>
        </is>
      </c>
      <c r="B8" s="5" t="n">
        <v>6115864</v>
      </c>
      <c r="C8" s="6" t="n">
        <v>9</v>
      </c>
      <c r="D8" s="5" t="n">
        <v>6115855</v>
      </c>
      <c r="E8" s="4" t="inlineStr">
        <is>
          <t xml:space="preserve"> </t>
        </is>
      </c>
    </row>
    <row r="9">
      <c r="A9" s="4" t="inlineStr">
        <is>
          <t>Issuance of common stock upon financing (in shares)</t>
        </is>
      </c>
      <c r="B9" s="4" t="inlineStr">
        <is>
          <t xml:space="preserve"> </t>
        </is>
      </c>
      <c r="C9" s="5" t="n">
        <v>93877</v>
      </c>
      <c r="D9" s="4" t="inlineStr">
        <is>
          <t xml:space="preserve"> </t>
        </is>
      </c>
      <c r="E9" s="4" t="inlineStr">
        <is>
          <t xml:space="preserve"> </t>
        </is>
      </c>
    </row>
    <row r="10">
      <c r="A10" s="4" t="inlineStr">
        <is>
          <t>Net loss</t>
        </is>
      </c>
      <c r="B10" s="5" t="n">
        <v>-29259970</v>
      </c>
      <c r="C10" s="4" t="inlineStr">
        <is>
          <t xml:space="preserve"> </t>
        </is>
      </c>
      <c r="D10" s="4" t="inlineStr">
        <is>
          <t xml:space="preserve"> </t>
        </is>
      </c>
      <c r="E10" s="5" t="n">
        <v>-29259970</v>
      </c>
    </row>
    <row r="11">
      <c r="A11" s="4" t="inlineStr">
        <is>
          <t>Ending balance at Mar. 31, 2021</t>
        </is>
      </c>
      <c r="B11" s="5" t="n">
        <v>96293199</v>
      </c>
      <c r="C11" s="6" t="n">
        <v>3756</v>
      </c>
      <c r="D11" s="5" t="n">
        <v>404345506</v>
      </c>
      <c r="E11" s="5" t="n">
        <v>-308056063</v>
      </c>
    </row>
    <row r="12">
      <c r="A12" s="4" t="inlineStr">
        <is>
          <t>Balance (in shares) at Mar. 31, 2021</t>
        </is>
      </c>
      <c r="B12" s="4" t="inlineStr">
        <is>
          <t xml:space="preserve"> </t>
        </is>
      </c>
      <c r="C12" s="5" t="n">
        <v>37563882</v>
      </c>
      <c r="D12" s="4" t="inlineStr">
        <is>
          <t xml:space="preserve"> </t>
        </is>
      </c>
      <c r="E12" s="4" t="inlineStr">
        <is>
          <t xml:space="preserve"> </t>
        </is>
      </c>
    </row>
    <row r="13">
      <c r="A13" s="4" t="inlineStr">
        <is>
          <t>Beginning balance at Dec. 31, 2020</t>
        </is>
      </c>
      <c r="B13" s="5" t="n">
        <v>113792909</v>
      </c>
      <c r="C13" s="6" t="n">
        <v>3737</v>
      </c>
      <c r="D13" s="5" t="n">
        <v>392585265</v>
      </c>
      <c r="E13" s="5" t="n">
        <v>-278796093</v>
      </c>
    </row>
    <row r="14">
      <c r="A14" s="4" t="inlineStr">
        <is>
          <t>Balance (in shares) at Dec. 31, 2020</t>
        </is>
      </c>
      <c r="B14" s="4" t="inlineStr">
        <is>
          <t xml:space="preserve"> </t>
        </is>
      </c>
      <c r="C14" s="5" t="n">
        <v>37374088</v>
      </c>
      <c r="D14" s="4" t="inlineStr">
        <is>
          <t xml:space="preserve"> </t>
        </is>
      </c>
      <c r="E14" s="4" t="inlineStr">
        <is>
          <t xml:space="preserve"> </t>
        </is>
      </c>
    </row>
    <row r="15">
      <c r="A15" s="4" t="inlineStr">
        <is>
          <t>Net loss</t>
        </is>
      </c>
      <c r="B15" s="5" t="n">
        <v>-96426856</v>
      </c>
      <c r="C15" s="4" t="inlineStr">
        <is>
          <t xml:space="preserve"> </t>
        </is>
      </c>
      <c r="D15" s="4" t="inlineStr">
        <is>
          <t xml:space="preserve"> </t>
        </is>
      </c>
      <c r="E15" s="4" t="inlineStr">
        <is>
          <t xml:space="preserve"> </t>
        </is>
      </c>
    </row>
    <row r="16">
      <c r="A16" s="4" t="inlineStr">
        <is>
          <t>Ending balance at Sep. 30, 2021</t>
        </is>
      </c>
      <c r="B16" s="5" t="n">
        <v>42717844</v>
      </c>
      <c r="C16" s="6" t="n">
        <v>3769</v>
      </c>
      <c r="D16" s="5" t="n">
        <v>417937024</v>
      </c>
      <c r="E16" s="5" t="n">
        <v>-375222949</v>
      </c>
    </row>
    <row r="17">
      <c r="A17" s="4" t="inlineStr">
        <is>
          <t>Balance (in shares) at Sep. 30, 2021</t>
        </is>
      </c>
      <c r="B17" s="4" t="inlineStr">
        <is>
          <t xml:space="preserve"> </t>
        </is>
      </c>
      <c r="C17" s="5" t="n">
        <v>37687883</v>
      </c>
      <c r="D17" s="4" t="inlineStr">
        <is>
          <t xml:space="preserve"> </t>
        </is>
      </c>
      <c r="E17" s="4" t="inlineStr">
        <is>
          <t xml:space="preserve"> </t>
        </is>
      </c>
    </row>
    <row r="18">
      <c r="A18" s="4" t="inlineStr">
        <is>
          <t>Beginning balance at Mar. 31, 2021</t>
        </is>
      </c>
      <c r="B18" s="5" t="n">
        <v>96293199</v>
      </c>
      <c r="C18" s="6" t="n">
        <v>3756</v>
      </c>
      <c r="D18" s="5" t="n">
        <v>404345506</v>
      </c>
      <c r="E18" s="5" t="n">
        <v>-308056063</v>
      </c>
    </row>
    <row r="19">
      <c r="A19" s="4" t="inlineStr">
        <is>
          <t>Balance (in shares) at Mar. 31, 2021</t>
        </is>
      </c>
      <c r="B19" s="4" t="inlineStr">
        <is>
          <t xml:space="preserve"> </t>
        </is>
      </c>
      <c r="C19" s="5" t="n">
        <v>37563882</v>
      </c>
      <c r="D19" s="4" t="inlineStr">
        <is>
          <t xml:space="preserve"> </t>
        </is>
      </c>
      <c r="E19" s="4" t="inlineStr">
        <is>
          <t xml:space="preserve"> </t>
        </is>
      </c>
    </row>
    <row r="20">
      <c r="A20" s="4" t="inlineStr">
        <is>
          <t>Stock-based compensation</t>
        </is>
      </c>
      <c r="B20" s="5" t="n">
        <v>5456242</v>
      </c>
      <c r="C20" s="4" t="inlineStr">
        <is>
          <t xml:space="preserve"> </t>
        </is>
      </c>
      <c r="D20" s="5" t="n">
        <v>5456242</v>
      </c>
      <c r="E20" s="4" t="inlineStr">
        <is>
          <t xml:space="preserve"> </t>
        </is>
      </c>
    </row>
    <row r="21">
      <c r="A21" s="4" t="inlineStr">
        <is>
          <t>Issuance of common stock upon exercise of options</t>
        </is>
      </c>
      <c r="B21" s="5" t="n">
        <v>958895</v>
      </c>
      <c r="C21" s="6" t="n">
        <v>7</v>
      </c>
      <c r="D21" s="5" t="n">
        <v>958888</v>
      </c>
      <c r="E21" s="4" t="inlineStr">
        <is>
          <t xml:space="preserve"> </t>
        </is>
      </c>
    </row>
    <row r="22">
      <c r="A22" s="4" t="inlineStr">
        <is>
          <t>Issuance of common stock upon exercise of options (in shares)</t>
        </is>
      </c>
      <c r="B22" s="4" t="inlineStr">
        <is>
          <t xml:space="preserve"> </t>
        </is>
      </c>
      <c r="C22" s="5" t="n">
        <v>68503</v>
      </c>
      <c r="D22" s="4" t="inlineStr">
        <is>
          <t xml:space="preserve"> </t>
        </is>
      </c>
      <c r="E22" s="4" t="inlineStr">
        <is>
          <t xml:space="preserve"> </t>
        </is>
      </c>
    </row>
    <row r="23">
      <c r="A23" s="4" t="inlineStr">
        <is>
          <t>Issuance of common stock upon vesting of RSUs (in shares)</t>
        </is>
      </c>
      <c r="B23" s="4" t="inlineStr">
        <is>
          <t xml:space="preserve"> </t>
        </is>
      </c>
      <c r="C23" s="5" t="n">
        <v>144</v>
      </c>
      <c r="D23" s="4" t="inlineStr">
        <is>
          <t xml:space="preserve"> </t>
        </is>
      </c>
      <c r="E23" s="4" t="inlineStr">
        <is>
          <t xml:space="preserve"> </t>
        </is>
      </c>
    </row>
    <row r="24">
      <c r="A24" s="4" t="inlineStr">
        <is>
          <t>Issuance of common stock upon financing</t>
        </is>
      </c>
      <c r="B24" s="5" t="n">
        <v>1096503</v>
      </c>
      <c r="C24" s="6" t="n">
        <v>2</v>
      </c>
      <c r="D24" s="5" t="n">
        <v>1096501</v>
      </c>
      <c r="E24" s="4" t="inlineStr">
        <is>
          <t xml:space="preserve"> </t>
        </is>
      </c>
    </row>
    <row r="25">
      <c r="A25" s="4" t="inlineStr">
        <is>
          <t>Issuance of common stock upon financing (in shares)</t>
        </is>
      </c>
      <c r="B25" s="4" t="inlineStr">
        <is>
          <t xml:space="preserve"> </t>
        </is>
      </c>
      <c r="C25" s="5" t="n">
        <v>16419</v>
      </c>
      <c r="D25" s="4" t="inlineStr">
        <is>
          <t xml:space="preserve"> </t>
        </is>
      </c>
      <c r="E25" s="4" t="inlineStr">
        <is>
          <t xml:space="preserve"> </t>
        </is>
      </c>
    </row>
    <row r="26">
      <c r="A26" s="4" t="inlineStr">
        <is>
          <t>Shares tendered for withholding taxes</t>
        </is>
      </c>
      <c r="B26" s="5" t="n">
        <v>-84010</v>
      </c>
      <c r="C26" s="4" t="inlineStr">
        <is>
          <t xml:space="preserve"> </t>
        </is>
      </c>
      <c r="D26" s="5" t="n">
        <v>-84010</v>
      </c>
      <c r="E26" s="4" t="inlineStr">
        <is>
          <t xml:space="preserve"> </t>
        </is>
      </c>
    </row>
    <row r="27">
      <c r="A27" s="4" t="inlineStr">
        <is>
          <t>Net loss</t>
        </is>
      </c>
      <c r="B27" s="5" t="n">
        <v>-32284209</v>
      </c>
      <c r="C27" s="4" t="inlineStr">
        <is>
          <t xml:space="preserve"> </t>
        </is>
      </c>
      <c r="D27" s="4" t="inlineStr">
        <is>
          <t xml:space="preserve"> </t>
        </is>
      </c>
      <c r="E27" s="5" t="n">
        <v>-32284209</v>
      </c>
    </row>
    <row r="28">
      <c r="A28" s="4" t="inlineStr">
        <is>
          <t>Ending balance at Jun. 30, 2021</t>
        </is>
      </c>
      <c r="B28" s="5" t="n">
        <v>71436620</v>
      </c>
      <c r="C28" s="6" t="n">
        <v>3765</v>
      </c>
      <c r="D28" s="5" t="n">
        <v>411773127</v>
      </c>
      <c r="E28" s="5" t="n">
        <v>-340340272</v>
      </c>
    </row>
    <row r="29">
      <c r="A29" s="4" t="inlineStr">
        <is>
          <t>Balance (in shares) at Jun. 30, 2021</t>
        </is>
      </c>
      <c r="B29" s="4" t="inlineStr">
        <is>
          <t xml:space="preserve"> </t>
        </is>
      </c>
      <c r="C29" s="5" t="n">
        <v>37648948</v>
      </c>
      <c r="D29" s="4" t="inlineStr">
        <is>
          <t xml:space="preserve"> </t>
        </is>
      </c>
      <c r="E29" s="4" t="inlineStr">
        <is>
          <t xml:space="preserve"> </t>
        </is>
      </c>
    </row>
    <row r="30">
      <c r="A30" s="4" t="inlineStr">
        <is>
          <t>Stock-based compensation</t>
        </is>
      </c>
      <c r="B30" s="5" t="n">
        <v>5725217</v>
      </c>
      <c r="C30" s="4" t="inlineStr">
        <is>
          <t xml:space="preserve"> </t>
        </is>
      </c>
      <c r="D30" s="5" t="n">
        <v>5725217</v>
      </c>
      <c r="E30" s="4" t="inlineStr">
        <is>
          <t xml:space="preserve"> </t>
        </is>
      </c>
    </row>
    <row r="31">
      <c r="A31" s="4" t="inlineStr">
        <is>
          <t>Issuance of common stock upon exercise of options</t>
        </is>
      </c>
      <c r="B31" s="5" t="n">
        <v>438683</v>
      </c>
      <c r="C31" s="6" t="n">
        <v>3</v>
      </c>
      <c r="D31" s="5" t="n">
        <v>438680</v>
      </c>
      <c r="E31" s="4" t="inlineStr">
        <is>
          <t xml:space="preserve"> </t>
        </is>
      </c>
    </row>
    <row r="32">
      <c r="A32" s="4" t="inlineStr">
        <is>
          <t>Issuance of common stock upon exercise of options (in shares)</t>
        </is>
      </c>
      <c r="B32" s="4" t="inlineStr">
        <is>
          <t xml:space="preserve"> </t>
        </is>
      </c>
      <c r="C32" s="5" t="n">
        <v>35618</v>
      </c>
      <c r="D32" s="4" t="inlineStr">
        <is>
          <t xml:space="preserve"> </t>
        </is>
      </c>
      <c r="E32" s="4" t="inlineStr">
        <is>
          <t xml:space="preserve"> </t>
        </is>
      </c>
    </row>
    <row r="33">
      <c r="A33" s="4" t="inlineStr">
        <is>
          <t>Issuance of common stock upon vesting of RSUs</t>
        </is>
      </c>
      <c r="B33" s="5" t="n">
        <v>1</v>
      </c>
      <c r="C33" s="6" t="n">
        <v>1</v>
      </c>
      <c r="D33" s="4" t="inlineStr">
        <is>
          <t xml:space="preserve"> </t>
        </is>
      </c>
      <c r="E33" s="4" t="inlineStr">
        <is>
          <t xml:space="preserve"> </t>
        </is>
      </c>
    </row>
    <row r="34">
      <c r="A34" s="4" t="inlineStr">
        <is>
          <t>Issuance of common stock upon vesting of RSUs (in shares)</t>
        </is>
      </c>
      <c r="B34" s="4" t="inlineStr">
        <is>
          <t xml:space="preserve"> </t>
        </is>
      </c>
      <c r="C34" s="5" t="n">
        <v>3317</v>
      </c>
      <c r="D34" s="4" t="inlineStr">
        <is>
          <t xml:space="preserve"> </t>
        </is>
      </c>
      <c r="E34" s="4" t="inlineStr">
        <is>
          <t xml:space="preserve"> </t>
        </is>
      </c>
    </row>
    <row r="35">
      <c r="A35" s="4" t="inlineStr">
        <is>
          <t>Net loss</t>
        </is>
      </c>
      <c r="B35" s="5" t="n">
        <v>-34882677</v>
      </c>
      <c r="C35" s="4" t="inlineStr">
        <is>
          <t xml:space="preserve"> </t>
        </is>
      </c>
      <c r="D35" s="4" t="inlineStr">
        <is>
          <t xml:space="preserve"> </t>
        </is>
      </c>
      <c r="E35" s="5" t="n">
        <v>-34882677</v>
      </c>
    </row>
    <row r="36">
      <c r="A36" s="4" t="inlineStr">
        <is>
          <t>Ending balance at Sep. 30, 2021</t>
        </is>
      </c>
      <c r="B36" s="5" t="n">
        <v>42717844</v>
      </c>
      <c r="C36" s="6" t="n">
        <v>3769</v>
      </c>
      <c r="D36" s="5" t="n">
        <v>417937024</v>
      </c>
      <c r="E36" s="5" t="n">
        <v>-375222949</v>
      </c>
    </row>
    <row r="37">
      <c r="A37" s="4" t="inlineStr">
        <is>
          <t>Balance (in shares) at Sep. 30, 2021</t>
        </is>
      </c>
      <c r="B37" s="4" t="inlineStr">
        <is>
          <t xml:space="preserve"> </t>
        </is>
      </c>
      <c r="C37" s="5" t="n">
        <v>37687883</v>
      </c>
      <c r="D37" s="4" t="inlineStr">
        <is>
          <t xml:space="preserve"> </t>
        </is>
      </c>
      <c r="E37" s="4" t="inlineStr">
        <is>
          <t xml:space="preserve"> </t>
        </is>
      </c>
    </row>
    <row r="38">
      <c r="A38" s="4" t="inlineStr">
        <is>
          <t>Beginning balance at Dec. 31, 2021</t>
        </is>
      </c>
      <c r="B38" s="6" t="n">
        <v>15630352</v>
      </c>
      <c r="C38" s="6" t="n">
        <v>3782</v>
      </c>
      <c r="D38" s="5" t="n">
        <v>424825655</v>
      </c>
      <c r="E38" s="5" t="n">
        <v>-409199085</v>
      </c>
    </row>
    <row r="39">
      <c r="A39" s="4" t="inlineStr">
        <is>
          <t>Balance (in shares) at Dec. 31, 2021</t>
        </is>
      </c>
      <c r="B39" s="5" t="n">
        <v>37816794</v>
      </c>
      <c r="C39" s="5" t="n">
        <v>37816794</v>
      </c>
      <c r="D39" s="4" t="inlineStr">
        <is>
          <t xml:space="preserve"> </t>
        </is>
      </c>
      <c r="E39" s="4" t="inlineStr">
        <is>
          <t xml:space="preserve"> </t>
        </is>
      </c>
    </row>
    <row r="40">
      <c r="A40" s="4" t="inlineStr">
        <is>
          <t>Stock-based compensation</t>
        </is>
      </c>
      <c r="B40" s="6" t="n">
        <v>7598329</v>
      </c>
      <c r="C40" s="4" t="inlineStr">
        <is>
          <t xml:space="preserve"> </t>
        </is>
      </c>
      <c r="D40" s="5" t="n">
        <v>7598329</v>
      </c>
      <c r="E40" s="4" t="inlineStr">
        <is>
          <t xml:space="preserve"> </t>
        </is>
      </c>
    </row>
    <row r="41">
      <c r="A41" s="4" t="inlineStr">
        <is>
          <t>Issuance of common stock upon exercise of options</t>
        </is>
      </c>
      <c r="B41" s="5" t="n">
        <v>181637</v>
      </c>
      <c r="C41" s="6" t="n">
        <v>2</v>
      </c>
      <c r="D41" s="5" t="n">
        <v>181635</v>
      </c>
      <c r="E41" s="4" t="inlineStr">
        <is>
          <t xml:space="preserve"> </t>
        </is>
      </c>
    </row>
    <row r="42">
      <c r="A42" s="4" t="inlineStr">
        <is>
          <t>Issuance of common stock upon exercise of options (in shares)</t>
        </is>
      </c>
      <c r="B42" s="4" t="inlineStr">
        <is>
          <t xml:space="preserve"> </t>
        </is>
      </c>
      <c r="C42" s="5" t="n">
        <v>18015</v>
      </c>
      <c r="D42" s="4" t="inlineStr">
        <is>
          <t xml:space="preserve"> </t>
        </is>
      </c>
      <c r="E42" s="4" t="inlineStr">
        <is>
          <t xml:space="preserve"> </t>
        </is>
      </c>
    </row>
    <row r="43">
      <c r="A43" s="4" t="inlineStr">
        <is>
          <t>Issuance of common stock upon vesting of RSUs (in shares)</t>
        </is>
      </c>
      <c r="B43" s="4" t="inlineStr">
        <is>
          <t xml:space="preserve"> </t>
        </is>
      </c>
      <c r="C43" s="5" t="n">
        <v>4555</v>
      </c>
      <c r="D43" s="4" t="inlineStr">
        <is>
          <t xml:space="preserve"> </t>
        </is>
      </c>
      <c r="E43" s="4" t="inlineStr">
        <is>
          <t xml:space="preserve"> </t>
        </is>
      </c>
    </row>
    <row r="44">
      <c r="A44" s="4" t="inlineStr">
        <is>
          <t>Issuance of common stock upon financing</t>
        </is>
      </c>
      <c r="B44" s="5" t="n">
        <v>31008601</v>
      </c>
      <c r="C44" s="6" t="n">
        <v>104</v>
      </c>
      <c r="D44" s="5" t="n">
        <v>31008497</v>
      </c>
      <c r="E44" s="4" t="inlineStr">
        <is>
          <t xml:space="preserve"> </t>
        </is>
      </c>
    </row>
    <row r="45">
      <c r="A45" s="4" t="inlineStr">
        <is>
          <t>Issuance of common stock upon financing (in shares)</t>
        </is>
      </c>
      <c r="B45" s="4" t="inlineStr">
        <is>
          <t xml:space="preserve"> </t>
        </is>
      </c>
      <c r="C45" s="5" t="n">
        <v>1044081</v>
      </c>
      <c r="D45" s="4" t="inlineStr">
        <is>
          <t xml:space="preserve"> </t>
        </is>
      </c>
      <c r="E45" s="4" t="inlineStr">
        <is>
          <t xml:space="preserve"> </t>
        </is>
      </c>
    </row>
    <row r="46">
      <c r="A46" s="4" t="inlineStr">
        <is>
          <t>Shares tendered for withholding taxes</t>
        </is>
      </c>
      <c r="B46" s="5" t="n">
        <v>-88594</v>
      </c>
      <c r="C46" s="4" t="inlineStr">
        <is>
          <t xml:space="preserve"> </t>
        </is>
      </c>
      <c r="D46" s="5" t="n">
        <v>-88594</v>
      </c>
      <c r="E46" s="4" t="inlineStr">
        <is>
          <t xml:space="preserve"> </t>
        </is>
      </c>
    </row>
    <row r="47">
      <c r="A47" s="4" t="inlineStr">
        <is>
          <t>Net loss</t>
        </is>
      </c>
      <c r="B47" s="5" t="n">
        <v>-39632311</v>
      </c>
      <c r="C47" s="4" t="inlineStr">
        <is>
          <t xml:space="preserve"> </t>
        </is>
      </c>
      <c r="D47" s="4" t="inlineStr">
        <is>
          <t xml:space="preserve"> </t>
        </is>
      </c>
      <c r="E47" s="5" t="n">
        <v>-39632311</v>
      </c>
    </row>
    <row r="48">
      <c r="A48" s="4" t="inlineStr">
        <is>
          <t>Ending balance at Mar. 31, 2022</t>
        </is>
      </c>
      <c r="B48" s="5" t="n">
        <v>14698014</v>
      </c>
      <c r="C48" s="6" t="n">
        <v>3888</v>
      </c>
      <c r="D48" s="5" t="n">
        <v>463525522</v>
      </c>
      <c r="E48" s="5" t="n">
        <v>-448831396</v>
      </c>
    </row>
    <row r="49">
      <c r="A49" s="4" t="inlineStr">
        <is>
          <t>Balance (in shares) at Mar. 31, 2022</t>
        </is>
      </c>
      <c r="B49" s="4" t="inlineStr">
        <is>
          <t xml:space="preserve"> </t>
        </is>
      </c>
      <c r="C49" s="5" t="n">
        <v>38883445</v>
      </c>
      <c r="D49" s="4" t="inlineStr">
        <is>
          <t xml:space="preserve"> </t>
        </is>
      </c>
      <c r="E49" s="4" t="inlineStr">
        <is>
          <t xml:space="preserve"> </t>
        </is>
      </c>
    </row>
    <row r="50">
      <c r="A50" s="4" t="inlineStr">
        <is>
          <t>Beginning balance at Dec. 31, 2021</t>
        </is>
      </c>
      <c r="B50" s="6" t="n">
        <v>15630352</v>
      </c>
      <c r="C50" s="6" t="n">
        <v>3782</v>
      </c>
      <c r="D50" s="5" t="n">
        <v>424825655</v>
      </c>
      <c r="E50" s="5" t="n">
        <v>-409199085</v>
      </c>
    </row>
    <row r="51">
      <c r="A51" s="4" t="inlineStr">
        <is>
          <t>Balance (in shares) at Dec. 31, 2021</t>
        </is>
      </c>
      <c r="B51" s="5" t="n">
        <v>37816794</v>
      </c>
      <c r="C51" s="5" t="n">
        <v>37816794</v>
      </c>
      <c r="D51" s="4" t="inlineStr">
        <is>
          <t xml:space="preserve"> </t>
        </is>
      </c>
      <c r="E51" s="4" t="inlineStr">
        <is>
          <t xml:space="preserve"> </t>
        </is>
      </c>
    </row>
    <row r="52">
      <c r="A52" s="4" t="inlineStr">
        <is>
          <t>Issuance of common stock upon exercise of options (in shares)</t>
        </is>
      </c>
      <c r="B52" s="5" t="n">
        <v>271371</v>
      </c>
      <c r="C52" s="4" t="inlineStr">
        <is>
          <t xml:space="preserve"> </t>
        </is>
      </c>
      <c r="D52" s="4" t="inlineStr">
        <is>
          <t xml:space="preserve"> </t>
        </is>
      </c>
      <c r="E52" s="4" t="inlineStr">
        <is>
          <t xml:space="preserve"> </t>
        </is>
      </c>
    </row>
    <row r="53">
      <c r="A53" s="4" t="inlineStr">
        <is>
          <t>Net loss</t>
        </is>
      </c>
      <c r="B53" s="6" t="n">
        <v>-125894039</v>
      </c>
      <c r="C53" s="4" t="inlineStr">
        <is>
          <t xml:space="preserve"> </t>
        </is>
      </c>
      <c r="D53" s="4" t="inlineStr">
        <is>
          <t xml:space="preserve"> </t>
        </is>
      </c>
      <c r="E53" s="4" t="inlineStr">
        <is>
          <t xml:space="preserve"> </t>
        </is>
      </c>
    </row>
    <row r="54">
      <c r="A54" s="4" t="inlineStr">
        <is>
          <t>Ending balance at Sep. 30, 2022</t>
        </is>
      </c>
      <c r="B54" s="6" t="n">
        <v>157361346</v>
      </c>
      <c r="C54" s="6" t="n">
        <v>4342</v>
      </c>
      <c r="D54" s="5" t="n">
        <v>692450128</v>
      </c>
      <c r="E54" s="5" t="n">
        <v>-535093124</v>
      </c>
    </row>
    <row r="55">
      <c r="A55" s="4" t="inlineStr">
        <is>
          <t>Balance (in shares) at Sep. 30, 2022</t>
        </is>
      </c>
      <c r="B55" s="5" t="n">
        <v>43425707</v>
      </c>
      <c r="C55" s="5" t="n">
        <v>43425707</v>
      </c>
      <c r="D55" s="4" t="inlineStr">
        <is>
          <t xml:space="preserve"> </t>
        </is>
      </c>
      <c r="E55" s="4" t="inlineStr">
        <is>
          <t xml:space="preserve"> </t>
        </is>
      </c>
    </row>
    <row r="56">
      <c r="A56" s="4" t="inlineStr">
        <is>
          <t>Beginning balance at Mar. 31, 2022</t>
        </is>
      </c>
      <c r="B56" s="6" t="n">
        <v>14698014</v>
      </c>
      <c r="C56" s="6" t="n">
        <v>3888</v>
      </c>
      <c r="D56" s="5" t="n">
        <v>463525522</v>
      </c>
      <c r="E56" s="5" t="n">
        <v>-448831396</v>
      </c>
    </row>
    <row r="57">
      <c r="A57" s="4" t="inlineStr">
        <is>
          <t>Balance (in shares) at Mar. 31, 2022</t>
        </is>
      </c>
      <c r="B57" s="4" t="inlineStr">
        <is>
          <t xml:space="preserve"> </t>
        </is>
      </c>
      <c r="C57" s="5" t="n">
        <v>38883445</v>
      </c>
      <c r="D57" s="4" t="inlineStr">
        <is>
          <t xml:space="preserve"> </t>
        </is>
      </c>
      <c r="E57" s="4" t="inlineStr">
        <is>
          <t xml:space="preserve"> </t>
        </is>
      </c>
    </row>
    <row r="58">
      <c r="A58" s="4" t="inlineStr">
        <is>
          <t>Stock-based compensation</t>
        </is>
      </c>
      <c r="B58" s="5" t="n">
        <v>10161678</v>
      </c>
      <c r="C58" s="4" t="inlineStr">
        <is>
          <t xml:space="preserve"> </t>
        </is>
      </c>
      <c r="D58" s="5" t="n">
        <v>10161678</v>
      </c>
      <c r="E58" s="4" t="inlineStr">
        <is>
          <t xml:space="preserve"> </t>
        </is>
      </c>
    </row>
    <row r="59">
      <c r="A59" s="4" t="inlineStr">
        <is>
          <t>Issuance of common stock upon exercise of options</t>
        </is>
      </c>
      <c r="B59" s="5" t="n">
        <v>176412</v>
      </c>
      <c r="C59" s="4" t="inlineStr">
        <is>
          <t xml:space="preserve"> </t>
        </is>
      </c>
      <c r="D59" s="5" t="n">
        <v>176412</v>
      </c>
      <c r="E59" s="4" t="inlineStr">
        <is>
          <t xml:space="preserve"> </t>
        </is>
      </c>
    </row>
    <row r="60">
      <c r="A60" s="4" t="inlineStr">
        <is>
          <t>Issuance of common stock upon exercise of options (in shares)</t>
        </is>
      </c>
      <c r="B60" s="4" t="inlineStr">
        <is>
          <t xml:space="preserve"> </t>
        </is>
      </c>
      <c r="C60" s="5" t="n">
        <v>6691</v>
      </c>
      <c r="D60" s="4" t="inlineStr">
        <is>
          <t xml:space="preserve"> </t>
        </is>
      </c>
      <c r="E60" s="4" t="inlineStr">
        <is>
          <t xml:space="preserve"> </t>
        </is>
      </c>
    </row>
    <row r="61">
      <c r="A61" s="4" t="inlineStr">
        <is>
          <t>Issuance of common stock upon vesting of RSUs (in shares)</t>
        </is>
      </c>
      <c r="B61" s="4" t="inlineStr">
        <is>
          <t xml:space="preserve"> </t>
        </is>
      </c>
      <c r="C61" s="5" t="n">
        <v>1122</v>
      </c>
      <c r="D61" s="4" t="inlineStr">
        <is>
          <t xml:space="preserve"> </t>
        </is>
      </c>
      <c r="E61" s="4" t="inlineStr">
        <is>
          <t xml:space="preserve"> </t>
        </is>
      </c>
    </row>
    <row r="62">
      <c r="A62" s="4" t="inlineStr">
        <is>
          <t>Issuance of common stock upon financing</t>
        </is>
      </c>
      <c r="B62" s="5" t="n">
        <v>30794647</v>
      </c>
      <c r="C62" s="6" t="n">
        <v>103</v>
      </c>
      <c r="D62" s="5" t="n">
        <v>30794544</v>
      </c>
      <c r="E62" s="4" t="inlineStr">
        <is>
          <t xml:space="preserve"> </t>
        </is>
      </c>
    </row>
    <row r="63">
      <c r="A63" s="4" t="inlineStr">
        <is>
          <t>Issuance of common stock upon financing (in shares)</t>
        </is>
      </c>
      <c r="B63" s="4" t="inlineStr">
        <is>
          <t xml:space="preserve"> </t>
        </is>
      </c>
      <c r="C63" s="5" t="n">
        <v>1023153</v>
      </c>
      <c r="D63" s="4" t="inlineStr">
        <is>
          <t xml:space="preserve"> </t>
        </is>
      </c>
      <c r="E63" s="4" t="inlineStr">
        <is>
          <t xml:space="preserve"> </t>
        </is>
      </c>
    </row>
    <row r="64">
      <c r="A64" s="4" t="inlineStr">
        <is>
          <t>Issuance of warrants upon debt financing</t>
        </is>
      </c>
      <c r="B64" s="5" t="n">
        <v>826153</v>
      </c>
      <c r="C64" s="4" t="inlineStr">
        <is>
          <t xml:space="preserve"> </t>
        </is>
      </c>
      <c r="D64" s="5" t="n">
        <v>826153</v>
      </c>
      <c r="E64" s="4" t="inlineStr">
        <is>
          <t xml:space="preserve"> </t>
        </is>
      </c>
    </row>
    <row r="65">
      <c r="A65" s="4" t="inlineStr">
        <is>
          <t>Shares tendered for withholding taxes</t>
        </is>
      </c>
      <c r="B65" s="5" t="n">
        <v>-18926</v>
      </c>
      <c r="C65" s="4" t="inlineStr">
        <is>
          <t xml:space="preserve"> </t>
        </is>
      </c>
      <c r="D65" s="5" t="n">
        <v>-18926</v>
      </c>
      <c r="E65" s="4" t="inlineStr">
        <is>
          <t xml:space="preserve"> </t>
        </is>
      </c>
    </row>
    <row r="66">
      <c r="A66" s="4" t="inlineStr">
        <is>
          <t>Net loss</t>
        </is>
      </c>
      <c r="B66" s="5" t="n">
        <v>-41438516</v>
      </c>
      <c r="C66" s="4" t="inlineStr">
        <is>
          <t xml:space="preserve"> </t>
        </is>
      </c>
      <c r="D66" s="4" t="inlineStr">
        <is>
          <t xml:space="preserve"> </t>
        </is>
      </c>
      <c r="E66" s="5" t="n">
        <v>-41438516</v>
      </c>
    </row>
    <row r="67">
      <c r="A67" s="4" t="inlineStr">
        <is>
          <t>Ending balance at Jun. 30, 2022</t>
        </is>
      </c>
      <c r="B67" s="5" t="n">
        <v>15199462</v>
      </c>
      <c r="C67" s="6" t="n">
        <v>3991</v>
      </c>
      <c r="D67" s="5" t="n">
        <v>505465383</v>
      </c>
      <c r="E67" s="5" t="n">
        <v>-490269912</v>
      </c>
    </row>
    <row r="68">
      <c r="A68" s="4" t="inlineStr">
        <is>
          <t>Balance (in shares) at Jun. 30, 2022</t>
        </is>
      </c>
      <c r="B68" s="4" t="inlineStr">
        <is>
          <t xml:space="preserve"> </t>
        </is>
      </c>
      <c r="C68" s="5" t="n">
        <v>39914411</v>
      </c>
      <c r="D68" s="4" t="inlineStr">
        <is>
          <t xml:space="preserve"> </t>
        </is>
      </c>
      <c r="E68" s="4" t="inlineStr">
        <is>
          <t xml:space="preserve"> </t>
        </is>
      </c>
    </row>
    <row r="69">
      <c r="A69" s="4" t="inlineStr">
        <is>
          <t>Stock-based compensation</t>
        </is>
      </c>
      <c r="B69" s="5" t="n">
        <v>9197661</v>
      </c>
      <c r="C69" s="4" t="inlineStr">
        <is>
          <t xml:space="preserve"> </t>
        </is>
      </c>
      <c r="D69" s="5" t="n">
        <v>9197661</v>
      </c>
      <c r="E69" s="4" t="inlineStr">
        <is>
          <t xml:space="preserve"> </t>
        </is>
      </c>
    </row>
    <row r="70">
      <c r="A70" s="4" t="inlineStr">
        <is>
          <t>Issuance of common stock upon exercise of options</t>
        </is>
      </c>
      <c r="B70" s="5" t="n">
        <v>3064261</v>
      </c>
      <c r="C70" s="6" t="n">
        <v>25</v>
      </c>
      <c r="D70" s="5" t="n">
        <v>3064236</v>
      </c>
      <c r="E70" s="4" t="inlineStr">
        <is>
          <t xml:space="preserve"> </t>
        </is>
      </c>
    </row>
    <row r="71">
      <c r="A71" s="4" t="inlineStr">
        <is>
          <t>Issuance of common stock upon exercise of options (in shares)</t>
        </is>
      </c>
      <c r="B71" s="4" t="inlineStr">
        <is>
          <t xml:space="preserve"> </t>
        </is>
      </c>
      <c r="C71" s="5" t="n">
        <v>246665</v>
      </c>
      <c r="D71" s="4" t="inlineStr">
        <is>
          <t xml:space="preserve"> </t>
        </is>
      </c>
      <c r="E71" s="4" t="inlineStr">
        <is>
          <t xml:space="preserve"> </t>
        </is>
      </c>
    </row>
    <row r="72">
      <c r="A72" s="4" t="inlineStr">
        <is>
          <t>Issuance of common stock upon vesting of RSUs</t>
        </is>
      </c>
      <c r="B72" s="5" t="n">
        <v>1</v>
      </c>
      <c r="C72" s="6" t="n">
        <v>1</v>
      </c>
      <c r="D72" s="4" t="inlineStr">
        <is>
          <t xml:space="preserve"> </t>
        </is>
      </c>
      <c r="E72" s="4" t="inlineStr">
        <is>
          <t xml:space="preserve"> </t>
        </is>
      </c>
    </row>
    <row r="73">
      <c r="A73" s="4" t="inlineStr">
        <is>
          <t>Issuance of common stock upon vesting of RSUs (in shares)</t>
        </is>
      </c>
      <c r="B73" s="4" t="inlineStr">
        <is>
          <t xml:space="preserve"> </t>
        </is>
      </c>
      <c r="C73" s="5" t="n">
        <v>11405</v>
      </c>
      <c r="D73" s="4" t="inlineStr">
        <is>
          <t xml:space="preserve"> </t>
        </is>
      </c>
      <c r="E73" s="4" t="inlineStr">
        <is>
          <t xml:space="preserve"> </t>
        </is>
      </c>
    </row>
    <row r="74">
      <c r="A74" s="4" t="inlineStr">
        <is>
          <t>Issuance of common stock upon financing</t>
        </is>
      </c>
      <c r="B74" s="5" t="n">
        <v>174984808</v>
      </c>
      <c r="C74" s="6" t="n">
        <v>325</v>
      </c>
      <c r="D74" s="5" t="n">
        <v>174984483</v>
      </c>
      <c r="E74" s="4" t="inlineStr">
        <is>
          <t xml:space="preserve"> </t>
        </is>
      </c>
    </row>
    <row r="75">
      <c r="A75" s="4" t="inlineStr">
        <is>
          <t>Issuance of common stock upon financing (in shares)</t>
        </is>
      </c>
      <c r="B75" s="4" t="inlineStr">
        <is>
          <t xml:space="preserve"> </t>
        </is>
      </c>
      <c r="C75" s="5" t="n">
        <v>3253226</v>
      </c>
      <c r="D75" s="4" t="inlineStr">
        <is>
          <t xml:space="preserve"> </t>
        </is>
      </c>
      <c r="E75" s="4" t="inlineStr">
        <is>
          <t xml:space="preserve"> </t>
        </is>
      </c>
    </row>
    <row r="76">
      <c r="A76" s="4" t="inlineStr">
        <is>
          <t>Shares tendered for withholding taxes</t>
        </is>
      </c>
      <c r="B76" s="5" t="n">
        <v>-261635</v>
      </c>
      <c r="C76" s="4" t="inlineStr">
        <is>
          <t xml:space="preserve"> </t>
        </is>
      </c>
      <c r="D76" s="5" t="n">
        <v>-261635</v>
      </c>
      <c r="E76" s="4" t="inlineStr">
        <is>
          <t xml:space="preserve"> </t>
        </is>
      </c>
    </row>
    <row r="77">
      <c r="A77" s="4" t="inlineStr">
        <is>
          <t>Net loss</t>
        </is>
      </c>
      <c r="B77" s="5" t="n">
        <v>-44823212</v>
      </c>
      <c r="C77" s="4" t="inlineStr">
        <is>
          <t xml:space="preserve"> </t>
        </is>
      </c>
      <c r="D77" s="4" t="inlineStr">
        <is>
          <t xml:space="preserve"> </t>
        </is>
      </c>
      <c r="E77" s="5" t="n">
        <v>-44823212</v>
      </c>
    </row>
    <row r="78">
      <c r="A78" s="4" t="inlineStr">
        <is>
          <t>Ending balance at Sep. 30, 2022</t>
        </is>
      </c>
      <c r="B78" s="6" t="n">
        <v>157361346</v>
      </c>
      <c r="C78" s="6" t="n">
        <v>4342</v>
      </c>
      <c r="D78" s="6" t="n">
        <v>692450128</v>
      </c>
      <c r="E78" s="6" t="n">
        <v>-535093124</v>
      </c>
    </row>
    <row r="79">
      <c r="A79" s="4" t="inlineStr">
        <is>
          <t>Balance (in shares) at Sep. 30, 2022</t>
        </is>
      </c>
      <c r="B79" s="5" t="n">
        <v>43425707</v>
      </c>
      <c r="C79" s="5" t="n">
        <v>43425707</v>
      </c>
      <c r="D79" s="4" t="inlineStr">
        <is>
          <t xml:space="preserve"> </t>
        </is>
      </c>
      <c r="E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 width="14" customWidth="1" min="5" max="5"/>
    <col width="15" customWidth="1" min="6" max="6"/>
    <col width="14" customWidth="1" min="7" max="7"/>
    <col width="15" customWidth="1" min="8" max="8"/>
  </cols>
  <sheetData>
    <row r="1">
      <c r="A1" s="1" t="inlineStr">
        <is>
          <t>Loan and Security Agreement - Additional Information (Details) - USD ($)</t>
        </is>
      </c>
      <c r="C1" s="2" t="inlineStr">
        <is>
          <t>1 Months Ended</t>
        </is>
      </c>
      <c r="D1" s="2" t="inlineStr">
        <is>
          <t>3 Months Ended</t>
        </is>
      </c>
      <c r="F1" s="2" t="inlineStr">
        <is>
          <t>9 Months Ended</t>
        </is>
      </c>
    </row>
    <row r="2">
      <c r="B2" s="2" t="inlineStr">
        <is>
          <t>Oct. 14, 2021</t>
        </is>
      </c>
      <c r="C2" s="2" t="inlineStr">
        <is>
          <t>Sep. 30, 2020</t>
        </is>
      </c>
      <c r="D2" s="2" t="inlineStr">
        <is>
          <t>Sep. 30, 2022</t>
        </is>
      </c>
      <c r="E2" s="2" t="inlineStr">
        <is>
          <t>Sep. 30, 2021</t>
        </is>
      </c>
      <c r="F2" s="2" t="inlineStr">
        <is>
          <t>Sep. 30, 2022</t>
        </is>
      </c>
      <c r="G2" s="2" t="inlineStr">
        <is>
          <t>Sep. 30, 2021</t>
        </is>
      </c>
      <c r="H2" s="2" t="inlineStr">
        <is>
          <t>Mar. 2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2579910</v>
      </c>
      <c r="E4" s="6" t="n">
        <v>1169167</v>
      </c>
      <c r="F4" s="6" t="n">
        <v>5578542</v>
      </c>
      <c r="G4" s="6" t="n">
        <v>3469375</v>
      </c>
      <c r="H4" s="4" t="inlineStr">
        <is>
          <t xml:space="preserve"> </t>
        </is>
      </c>
    </row>
    <row r="5">
      <c r="A5" s="4" t="inlineStr">
        <is>
          <t>Amortization of debt issuance costs</t>
        </is>
      </c>
      <c r="B5" s="4" t="inlineStr">
        <is>
          <t xml:space="preserve"> </t>
        </is>
      </c>
      <c r="C5" s="4" t="inlineStr">
        <is>
          <t xml:space="preserve"> </t>
        </is>
      </c>
      <c r="D5" s="5" t="n">
        <v>203656</v>
      </c>
      <c r="E5" s="5" t="n">
        <v>155226</v>
      </c>
      <c r="F5" s="5" t="n">
        <v>461695</v>
      </c>
      <c r="G5" s="5" t="n">
        <v>448096</v>
      </c>
      <c r="H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5" t="n">
        <v>1136951</v>
      </c>
      <c r="G6" s="5" t="n">
        <v>851862</v>
      </c>
      <c r="H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of debt discount</t>
        </is>
      </c>
      <c r="B9" s="4" t="inlineStr">
        <is>
          <t xml:space="preserve"> </t>
        </is>
      </c>
      <c r="C9" s="4" t="inlineStr">
        <is>
          <t xml:space="preserve"> </t>
        </is>
      </c>
      <c r="D9" s="6" t="n">
        <v>250273</v>
      </c>
      <c r="E9" s="6" t="n">
        <v>135885</v>
      </c>
      <c r="F9" s="6" t="n">
        <v>675256</v>
      </c>
      <c r="G9" s="6" t="n">
        <v>403767</v>
      </c>
      <c r="H9" s="4" t="inlineStr">
        <is>
          <t xml:space="preserve"> </t>
        </is>
      </c>
    </row>
    <row r="10">
      <c r="A10" s="4" t="inlineStr">
        <is>
          <t>Term Loan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maturity, month and year</t>
        </is>
      </c>
      <c r="B12" s="4" t="inlineStr">
        <is>
          <t>2026-1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e interest rate</t>
        </is>
      </c>
      <c r="B13" s="10" t="n">
        <v>0.08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different from remaining percentage of cash flow</t>
        </is>
      </c>
      <c r="B14" s="9"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l payment fee</t>
        </is>
      </c>
      <c r="B15" s="4" t="inlineStr">
        <is>
          <t xml:space="preserve"> </t>
        </is>
      </c>
      <c r="C15" s="6" t="n">
        <v>29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final payment fee</t>
        </is>
      </c>
      <c r="B16" s="4" t="inlineStr">
        <is>
          <t xml:space="preserve"> </t>
        </is>
      </c>
      <c r="C16" s="10" t="n">
        <v>0.0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Loan 2020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basis</t>
        </is>
      </c>
      <c r="B19" s="10" t="n">
        <v>0.0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Loan 2020 | Prime R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basis</t>
        </is>
      </c>
      <c r="B22" s="10" t="n">
        <v>0.1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Loan 2020 | Prepayment Occurs Prior to First Anniversary of Closing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prepayment penalty</t>
        </is>
      </c>
      <c r="B25" s="4" t="inlineStr">
        <is>
          <t xml:space="preserve"> </t>
        </is>
      </c>
      <c r="C25" s="9" t="n">
        <v>0.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Loan 2020 | Outstanding principle and advances under the loans agreement exceeds 55 mill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cash to be maintain as a first priority security interest</t>
        </is>
      </c>
      <c r="B28" s="4" t="inlineStr">
        <is>
          <t xml:space="preserve"> </t>
        </is>
      </c>
      <c r="C28" s="6" t="n">
        <v>4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iod of unpaid invoices amount maintain as security</t>
        </is>
      </c>
      <c r="B29" s="4" t="inlineStr">
        <is>
          <t xml:space="preserve"> </t>
        </is>
      </c>
      <c r="C29" s="4" t="inlineStr">
        <is>
          <t>180 day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 term debt increase decrease threshold amount</t>
        </is>
      </c>
      <c r="B30" s="4" t="inlineStr">
        <is>
          <t xml:space="preserve"> </t>
        </is>
      </c>
      <c r="C30" s="6" t="n">
        <v>4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 term debt upon milestone achievement amount</t>
        </is>
      </c>
      <c r="B31" s="4" t="inlineStr">
        <is>
          <t xml:space="preserve"> </t>
        </is>
      </c>
      <c r="C31" s="5" t="n">
        <v>25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Loan 2020 | Outstanding principle and advances under the loans agreement exceeds 65 mill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amount of market capital to be maintained</t>
        </is>
      </c>
      <c r="B34" s="4" t="inlineStr">
        <is>
          <t xml:space="preserve"> </t>
        </is>
      </c>
      <c r="C34" s="6" t="n">
        <v>100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percentage of cash to be maintained as a security following market capitalization condition</t>
        </is>
      </c>
      <c r="B35" s="4" t="inlineStr">
        <is>
          <t xml:space="preserve"> </t>
        </is>
      </c>
      <c r="C35" s="9" t="n">
        <v>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 percentage of cash to be maintained as a security</t>
        </is>
      </c>
      <c r="B36" s="4" t="inlineStr">
        <is>
          <t xml:space="preserve"> </t>
        </is>
      </c>
      <c r="C36" s="9" t="n">
        <v>0.8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Loan 2020 | Outstanding principle and advances under the loans agreement exceeds 65 million | AXS-05 and AXS-0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product revenue percent</t>
        </is>
      </c>
      <c r="B39" s="4" t="inlineStr">
        <is>
          <t xml:space="preserve"> </t>
        </is>
      </c>
      <c r="C39" s="9" t="n">
        <v>0.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 2020 | Prepayment Occurs on or After First Anniversary and Prior to Second Anniversary of the Closing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prepayment penalty</t>
        </is>
      </c>
      <c r="B42" s="4" t="inlineStr">
        <is>
          <t xml:space="preserve"> </t>
        </is>
      </c>
      <c r="C42" s="10" t="n">
        <v>0.01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 2020 | Prepayment Occurs on or After Second Anniversary and Prior to Third Anniversary of Closing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prepayment penalty</t>
        </is>
      </c>
      <c r="B45" s="4" t="inlineStr">
        <is>
          <t xml:space="preserve"> </t>
        </is>
      </c>
      <c r="C45" s="9" t="n">
        <v>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loan 2020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loan amount</t>
        </is>
      </c>
      <c r="B48" s="4" t="inlineStr">
        <is>
          <t xml:space="preserve"> </t>
        </is>
      </c>
      <c r="C48" s="6" t="n">
        <v>6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maining credit facility to be draw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95000000</v>
      </c>
    </row>
    <row r="50">
      <c r="A50" s="4" t="inlineStr">
        <is>
          <t>Term loan 2020 tranche one | Second Amendment To Loan and Security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loa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5000000</v>
      </c>
    </row>
    <row r="53">
      <c r="A53" s="4" t="inlineStr">
        <is>
          <t>Term loan 2020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loan amount</t>
        </is>
      </c>
      <c r="B55" s="6" t="n">
        <v>1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erm loan 2020 tranche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loan amount</t>
        </is>
      </c>
      <c r="B58" s="5" t="n">
        <v>2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anche Two Sub-Tranch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loa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5000000</v>
      </c>
    </row>
    <row r="62">
      <c r="A62" s="4" t="inlineStr">
        <is>
          <t>Tranche Two Sub-Tranche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loa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5000000</v>
      </c>
    </row>
    <row r="65">
      <c r="A65" s="4" t="inlineStr">
        <is>
          <t>Tranche Two Sub-Tranche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loa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0000000</v>
      </c>
    </row>
    <row r="68">
      <c r="A68" s="4" t="inlineStr">
        <is>
          <t>Tranche Three Sub Tranche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loan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000000</v>
      </c>
    </row>
    <row r="71">
      <c r="A71" s="4" t="inlineStr">
        <is>
          <t>Tranche Three Sub Tranche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loan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000000</v>
      </c>
    </row>
    <row r="74">
      <c r="A74" s="4" t="inlineStr">
        <is>
          <t>Term loan 2020 tranche fou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loan amount</t>
        </is>
      </c>
      <c r="B76" s="5" t="n">
        <v>55000000</v>
      </c>
      <c r="C76" s="4" t="inlineStr">
        <is>
          <t xml:space="preserve"> </t>
        </is>
      </c>
      <c r="D76" s="4" t="inlineStr">
        <is>
          <t xml:space="preserve"> </t>
        </is>
      </c>
      <c r="E76" s="4" t="inlineStr">
        <is>
          <t xml:space="preserve"> </t>
        </is>
      </c>
      <c r="F76" s="4" t="inlineStr">
        <is>
          <t xml:space="preserve"> </t>
        </is>
      </c>
      <c r="G76" s="4" t="inlineStr">
        <is>
          <t xml:space="preserve"> </t>
        </is>
      </c>
      <c r="H76" s="5" t="n">
        <v>50000000</v>
      </c>
    </row>
    <row r="77">
      <c r="A77" s="4" t="inlineStr">
        <is>
          <t>Term loan 2020 tranche fi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aximum loa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5000000</v>
      </c>
    </row>
    <row r="80">
      <c r="A80" s="4" t="inlineStr">
        <is>
          <t>Remaining credit facility to be drawn</t>
        </is>
      </c>
      <c r="B80" s="6" t="n">
        <v>75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and Security Agreement - Summary of Interest and Amortization Expense for Final Payment Fee and Debt Discou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579910</v>
      </c>
      <c r="C4" s="6" t="n">
        <v>1169167</v>
      </c>
      <c r="D4" s="6" t="n">
        <v>5578542</v>
      </c>
      <c r="E4" s="6" t="n">
        <v>3469375</v>
      </c>
    </row>
    <row r="5">
      <c r="A5" s="4" t="inlineStr">
        <is>
          <t>Amortization of final payment fee</t>
        </is>
      </c>
      <c r="B5" s="5" t="n">
        <v>203656</v>
      </c>
      <c r="C5" s="5" t="n">
        <v>155226</v>
      </c>
      <c r="D5" s="5" t="n">
        <v>461695</v>
      </c>
      <c r="E5" s="5" t="n">
        <v>448096</v>
      </c>
    </row>
    <row r="6">
      <c r="A6" s="4" t="inlineStr">
        <is>
          <t>Amortization of debt discount related issuance costs and warrants</t>
        </is>
      </c>
      <c r="B6" s="4" t="inlineStr">
        <is>
          <t xml:space="preserve"> </t>
        </is>
      </c>
      <c r="C6" s="4" t="inlineStr">
        <is>
          <t xml:space="preserve"> </t>
        </is>
      </c>
      <c r="D6" s="5" t="n">
        <v>1136951</v>
      </c>
      <c r="E6" s="5" t="n">
        <v>851862</v>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mortization of debt discount related issuance costs and warrants</t>
        </is>
      </c>
      <c r="B9" s="6" t="n">
        <v>250273</v>
      </c>
      <c r="C9" s="6" t="n">
        <v>135885</v>
      </c>
      <c r="D9" s="6" t="n">
        <v>675256</v>
      </c>
      <c r="E9" s="6" t="n">
        <v>4037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Outstanding Debt and Unamortized Debt Discount Balances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Total Outstanding Debt</t>
        </is>
      </c>
      <c r="B3" s="6" t="n">
        <v>95000000</v>
      </c>
      <c r="C3" s="6" t="n">
        <v>50000000</v>
      </c>
    </row>
    <row r="4">
      <c r="A4" s="4" t="inlineStr">
        <is>
          <t>Add: accreted liability of final payment fee</t>
        </is>
      </c>
      <c r="B4" s="5" t="n">
        <v>1156377</v>
      </c>
      <c r="C4" s="5" t="n">
        <v>706407</v>
      </c>
    </row>
    <row r="5">
      <c r="A5" s="4" t="inlineStr">
        <is>
          <t>Less: unamortized debt discount, long-term</t>
        </is>
      </c>
      <c r="B5" s="5" t="n">
        <v>-2243218</v>
      </c>
      <c r="C5" s="5" t="n">
        <v>-1616885</v>
      </c>
    </row>
    <row r="6">
      <c r="A6" s="4" t="inlineStr">
        <is>
          <t>Loan payable, long-term</t>
        </is>
      </c>
      <c r="B6" s="6" t="n">
        <v>93913159</v>
      </c>
      <c r="C6" s="6" t="n">
        <v>490895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Principal Payments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5</t>
        </is>
      </c>
      <c r="B3" s="6" t="n">
        <v>15202884</v>
      </c>
      <c r="C3" s="4" t="inlineStr">
        <is>
          <t xml:space="preserve"> </t>
        </is>
      </c>
    </row>
    <row r="4">
      <c r="A4" s="4" t="inlineStr">
        <is>
          <t>2026</t>
        </is>
      </c>
      <c r="B4" s="5" t="n">
        <v>79797116</v>
      </c>
      <c r="C4" s="4" t="inlineStr">
        <is>
          <t xml:space="preserve"> </t>
        </is>
      </c>
    </row>
    <row r="5">
      <c r="A5" s="4" t="inlineStr">
        <is>
          <t>Total principal payments outstanding</t>
        </is>
      </c>
      <c r="B5" s="6" t="n">
        <v>95000000</v>
      </c>
      <c r="C5" s="6" t="n">
        <v>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 Computation of Basic and Diluted Net Loss per Common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4823212</v>
      </c>
      <c r="C4" s="6" t="n">
        <v>-41438516</v>
      </c>
      <c r="D4" s="6" t="n">
        <v>-39632311</v>
      </c>
      <c r="E4" s="6" t="n">
        <v>-34882677</v>
      </c>
      <c r="F4" s="6" t="n">
        <v>-32284209</v>
      </c>
      <c r="G4" s="6" t="n">
        <v>-29259970</v>
      </c>
      <c r="H4" s="6" t="n">
        <v>-125894039</v>
      </c>
      <c r="I4" s="6" t="n">
        <v>-96426856</v>
      </c>
    </row>
    <row r="5">
      <c r="A5" s="4" t="inlineStr">
        <is>
          <t>Weighted average common shares outstanding, basic</t>
        </is>
      </c>
      <c r="B5" s="5" t="n">
        <v>41704362</v>
      </c>
      <c r="C5" s="4" t="inlineStr">
        <is>
          <t xml:space="preserve"> </t>
        </is>
      </c>
      <c r="D5" s="4" t="inlineStr">
        <is>
          <t xml:space="preserve"> </t>
        </is>
      </c>
      <c r="E5" s="5" t="n">
        <v>37680966</v>
      </c>
      <c r="F5" s="4" t="inlineStr">
        <is>
          <t xml:space="preserve"> </t>
        </is>
      </c>
      <c r="G5" s="4" t="inlineStr">
        <is>
          <t xml:space="preserve"> </t>
        </is>
      </c>
      <c r="H5" s="5" t="n">
        <v>39715261</v>
      </c>
      <c r="I5" s="5" t="n">
        <v>37569416</v>
      </c>
    </row>
    <row r="6">
      <c r="A6" s="4" t="inlineStr">
        <is>
          <t>Weighted average common shares outstanding, diluted</t>
        </is>
      </c>
      <c r="B6" s="5" t="n">
        <v>41704362</v>
      </c>
      <c r="C6" s="4" t="inlineStr">
        <is>
          <t xml:space="preserve"> </t>
        </is>
      </c>
      <c r="D6" s="4" t="inlineStr">
        <is>
          <t xml:space="preserve"> </t>
        </is>
      </c>
      <c r="E6" s="5" t="n">
        <v>37680966</v>
      </c>
      <c r="F6" s="4" t="inlineStr">
        <is>
          <t xml:space="preserve"> </t>
        </is>
      </c>
      <c r="G6" s="4" t="inlineStr">
        <is>
          <t xml:space="preserve"> </t>
        </is>
      </c>
      <c r="H6" s="5" t="n">
        <v>39715261</v>
      </c>
      <c r="I6" s="5" t="n">
        <v>37569416</v>
      </c>
    </row>
    <row r="7">
      <c r="A7" s="4" t="inlineStr">
        <is>
          <t>Net loss per common share, basic</t>
        </is>
      </c>
      <c r="B7" s="8" t="n">
        <v>-1.07</v>
      </c>
      <c r="C7" s="4" t="inlineStr">
        <is>
          <t xml:space="preserve"> </t>
        </is>
      </c>
      <c r="D7" s="4" t="inlineStr">
        <is>
          <t xml:space="preserve"> </t>
        </is>
      </c>
      <c r="E7" s="8" t="n">
        <v>-0.93</v>
      </c>
      <c r="F7" s="4" t="inlineStr">
        <is>
          <t xml:space="preserve"> </t>
        </is>
      </c>
      <c r="G7" s="4" t="inlineStr">
        <is>
          <t xml:space="preserve"> </t>
        </is>
      </c>
      <c r="H7" s="8" t="n">
        <v>-3.17</v>
      </c>
      <c r="I7" s="8" t="n">
        <v>-2.57</v>
      </c>
    </row>
    <row r="8">
      <c r="A8" s="4" t="inlineStr">
        <is>
          <t>Net loss per common share, diluted</t>
        </is>
      </c>
      <c r="B8" s="8" t="n">
        <v>-1.07</v>
      </c>
      <c r="C8" s="4" t="inlineStr">
        <is>
          <t xml:space="preserve"> </t>
        </is>
      </c>
      <c r="D8" s="4" t="inlineStr">
        <is>
          <t xml:space="preserve"> </t>
        </is>
      </c>
      <c r="E8" s="8" t="n">
        <v>-0.93</v>
      </c>
      <c r="F8" s="4" t="inlineStr">
        <is>
          <t xml:space="preserve"> </t>
        </is>
      </c>
      <c r="G8" s="4" t="inlineStr">
        <is>
          <t xml:space="preserve"> </t>
        </is>
      </c>
      <c r="H8" s="8" t="n">
        <v>-3.17</v>
      </c>
      <c r="I8" s="8" t="n">
        <v>-2.57</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Potentially Dilutive Securities Outstanding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7282612</v>
      </c>
      <c r="C4" s="5" t="n">
        <v>491238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6544883</v>
      </c>
      <c r="C7" s="5" t="n">
        <v>459484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686933</v>
      </c>
      <c r="C10" s="5" t="n">
        <v>302001</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50796</v>
      </c>
      <c r="C13" s="5" t="n">
        <v>155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lling General and Administrative</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Total operating lease expense</t>
        </is>
      </c>
      <c r="B5" s="6" t="n">
        <v>290770</v>
      </c>
      <c r="C5" s="6" t="n">
        <v>286923</v>
      </c>
      <c r="D5" s="6" t="n">
        <v>872308</v>
      </c>
      <c r="E5" s="6" t="n">
        <v>86076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of Operating Leases (Details)</t>
        </is>
      </c>
      <c r="B1" s="2" t="inlineStr">
        <is>
          <t>Sep. 30, 2022 USD ($)</t>
        </is>
      </c>
    </row>
    <row r="2">
      <c r="A2" s="3" t="inlineStr">
        <is>
          <t>Lessee, Operating Lease, Liability, to be Paid [Abstract]</t>
        </is>
      </c>
      <c r="B2" s="4" t="inlineStr">
        <is>
          <t xml:space="preserve"> </t>
        </is>
      </c>
    </row>
    <row r="3">
      <c r="A3" s="4" t="inlineStr">
        <is>
          <t>2022</t>
        </is>
      </c>
      <c r="B3" s="6" t="n">
        <v>315000</v>
      </c>
    </row>
    <row r="4">
      <c r="A4" s="4" t="inlineStr">
        <is>
          <t>2023</t>
        </is>
      </c>
      <c r="B4" s="5" t="n">
        <v>105000</v>
      </c>
    </row>
    <row r="5">
      <c r="A5" s="4" t="inlineStr">
        <is>
          <t>Total lease payments</t>
        </is>
      </c>
      <c r="B5" s="5" t="n">
        <v>420000</v>
      </c>
    </row>
    <row r="6">
      <c r="A6" s="4" t="inlineStr">
        <is>
          <t>Less imputed interest</t>
        </is>
      </c>
      <c r="B6" s="5" t="n">
        <v>-3124</v>
      </c>
    </row>
    <row r="7">
      <c r="A7" s="4" t="inlineStr">
        <is>
          <t>Present value of operating lease liabilities</t>
        </is>
      </c>
      <c r="B7" s="6" t="n">
        <v>4168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Commitments and Contingencies - Additional Information (Details)</t>
        </is>
      </c>
      <c r="B1" s="2" t="inlineStr">
        <is>
          <t>1 Months Ended</t>
        </is>
      </c>
      <c r="C1" s="2" t="inlineStr">
        <is>
          <t>9 Months Ended</t>
        </is>
      </c>
    </row>
    <row r="2">
      <c r="B2" s="2" t="inlineStr">
        <is>
          <t>Jan. 31, 2022</t>
        </is>
      </c>
      <c r="C2" s="2" t="inlineStr">
        <is>
          <t>Sep. 30, 2022</t>
        </is>
      </c>
    </row>
    <row r="3">
      <c r="A3" s="3" t="inlineStr">
        <is>
          <t>Commitments and Contingencies Disclosure [Abstract]</t>
        </is>
      </c>
      <c r="B3" s="4" t="inlineStr">
        <is>
          <t xml:space="preserve"> </t>
        </is>
      </c>
      <c r="C3" s="4" t="inlineStr">
        <is>
          <t xml:space="preserve"> </t>
        </is>
      </c>
    </row>
    <row r="4">
      <c r="A4" s="4" t="inlineStr">
        <is>
          <t>Lessee, operating lease, description</t>
        </is>
      </c>
      <c r="B4" s="4" t="inlineStr">
        <is>
          <t xml:space="preserve"> </t>
        </is>
      </c>
      <c r="C4" s="4" t="inlineStr">
        <is>
          <t>In August 2022, the Company entered into an agreement to extend the lease of 22 Cortlandt Street through April 30, 2023.</t>
        </is>
      </c>
    </row>
    <row r="5">
      <c r="A5" s="4" t="inlineStr">
        <is>
          <t>Operating lease, remaining lease term</t>
        </is>
      </c>
      <c r="B5" s="4" t="inlineStr">
        <is>
          <t xml:space="preserve"> </t>
        </is>
      </c>
      <c r="C5" s="4" t="inlineStr">
        <is>
          <t>7 months 6 days</t>
        </is>
      </c>
    </row>
    <row r="6">
      <c r="A6" s="4" t="inlineStr">
        <is>
          <t>Operating lease, discount rate</t>
        </is>
      </c>
      <c r="B6" s="4" t="inlineStr">
        <is>
          <t xml:space="preserve"> </t>
        </is>
      </c>
      <c r="C6" s="9" t="n">
        <v>0.06</v>
      </c>
    </row>
    <row r="7">
      <c r="A7" s="4" t="inlineStr">
        <is>
          <t>Lessee, operating lease, existence of option to extend [true false]</t>
        </is>
      </c>
      <c r="B7" s="4" t="inlineStr">
        <is>
          <t>true</t>
        </is>
      </c>
      <c r="C7" s="4" t="inlineStr">
        <is>
          <t xml:space="preserve"> </t>
        </is>
      </c>
    </row>
    <row r="8">
      <c r="A8" s="4" t="inlineStr">
        <is>
          <t>Lessee, operating lease, option to extend</t>
        </is>
      </c>
      <c r="B8" s="4" t="inlineStr">
        <is>
          <t xml:space="preserve"> </t>
        </is>
      </c>
      <c r="C8" s="4" t="inlineStr">
        <is>
          <t>extend the lease of 22 Cortlandt Street through April 30,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0" customWidth="1" min="6" max="6"/>
    <col width="25" customWidth="1" min="7" max="7"/>
  </cols>
  <sheetData>
    <row r="1">
      <c r="A1" s="1" t="inlineStr">
        <is>
          <t>Stockholders' Equity - Additional Information (Details)</t>
        </is>
      </c>
      <c r="C1" s="2" t="inlineStr">
        <is>
          <t>1 Months Ended</t>
        </is>
      </c>
      <c r="F1" s="2" t="inlineStr">
        <is>
          <t>9 Months Ended</t>
        </is>
      </c>
    </row>
    <row r="2">
      <c r="B2" s="2" t="inlineStr">
        <is>
          <t>Dec. 05, 2019 USD ($)</t>
        </is>
      </c>
      <c r="C2" s="2" t="inlineStr">
        <is>
          <t>Aug. 31, 2022 USD ($)</t>
        </is>
      </c>
      <c r="D2" s="2" t="inlineStr">
        <is>
          <t>Mar. 31, 2022 USD ($)</t>
        </is>
      </c>
      <c r="E2" s="2" t="inlineStr">
        <is>
          <t>Dec. 31, 2019 USD ($)</t>
        </is>
      </c>
      <c r="F2" s="2" t="inlineStr">
        <is>
          <t>Sep. 30, 2022 USD ($) Vote Days $ / shares shares</t>
        </is>
      </c>
      <c r="G2" s="2" t="inlineStr">
        <is>
          <t>Dec. 31, 2021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right per share | Vote</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Weighted average grant date fair value | $ / shares</t>
        </is>
      </c>
      <c r="B5" s="4" t="inlineStr">
        <is>
          <t xml:space="preserve"> </t>
        </is>
      </c>
      <c r="C5" s="4" t="inlineStr">
        <is>
          <t xml:space="preserve"> </t>
        </is>
      </c>
      <c r="D5" s="4" t="inlineStr">
        <is>
          <t xml:space="preserve"> </t>
        </is>
      </c>
      <c r="E5" s="4" t="inlineStr">
        <is>
          <t xml:space="preserve"> </t>
        </is>
      </c>
      <c r="F5" s="8" t="n">
        <v>28.07</v>
      </c>
      <c r="G5" s="4" t="inlineStr">
        <is>
          <t xml:space="preserve"> </t>
        </is>
      </c>
    </row>
    <row r="6">
      <c r="A6" s="4" t="inlineStr">
        <is>
          <t>Unrecognized compensation cost related to non-vested stock options expected to be recognized</t>
        </is>
      </c>
      <c r="B6" s="4" t="inlineStr">
        <is>
          <t xml:space="preserve"> </t>
        </is>
      </c>
      <c r="C6" s="4" t="inlineStr">
        <is>
          <t xml:space="preserve"> </t>
        </is>
      </c>
      <c r="D6" s="4" t="inlineStr">
        <is>
          <t xml:space="preserve"> </t>
        </is>
      </c>
      <c r="E6" s="4" t="inlineStr">
        <is>
          <t xml:space="preserve"> </t>
        </is>
      </c>
      <c r="F6" s="6" t="n">
        <v>97700000</v>
      </c>
      <c r="G6" s="4" t="inlineStr">
        <is>
          <t xml:space="preserve"> </t>
        </is>
      </c>
    </row>
    <row r="7">
      <c r="A7" s="4" t="inlineStr">
        <is>
          <t>Expected vesting period for non-vested share-based compensation</t>
        </is>
      </c>
      <c r="B7" s="4" t="inlineStr">
        <is>
          <t xml:space="preserve"> </t>
        </is>
      </c>
      <c r="C7" s="4" t="inlineStr">
        <is>
          <t xml:space="preserve"> </t>
        </is>
      </c>
      <c r="D7" s="4" t="inlineStr">
        <is>
          <t xml:space="preserve"> </t>
        </is>
      </c>
      <c r="E7" s="4" t="inlineStr">
        <is>
          <t xml:space="preserve"> </t>
        </is>
      </c>
      <c r="F7" s="4" t="inlineStr">
        <is>
          <t>3 years 1 month 6 days</t>
        </is>
      </c>
      <c r="G7" s="4" t="inlineStr">
        <is>
          <t xml:space="preserve"> </t>
        </is>
      </c>
    </row>
    <row r="8">
      <c r="A8" s="4" t="inlineStr">
        <is>
          <t>Non-vested options outstanding | shares</t>
        </is>
      </c>
      <c r="B8" s="4" t="inlineStr">
        <is>
          <t xml:space="preserve"> </t>
        </is>
      </c>
      <c r="C8" s="4" t="inlineStr">
        <is>
          <t xml:space="preserve"> </t>
        </is>
      </c>
      <c r="D8" s="4" t="inlineStr">
        <is>
          <t xml:space="preserve"> </t>
        </is>
      </c>
      <c r="E8" s="4" t="inlineStr">
        <is>
          <t xml:space="preserve"> </t>
        </is>
      </c>
      <c r="F8" s="5" t="n">
        <v>6169</v>
      </c>
      <c r="G8" s="4" t="inlineStr">
        <is>
          <t xml:space="preserve"> </t>
        </is>
      </c>
    </row>
    <row r="9">
      <c r="A9" s="4" t="inlineStr">
        <is>
          <t>Exercise price of warrants (in dollars per share) | $ / shares</t>
        </is>
      </c>
      <c r="B9" s="4" t="inlineStr">
        <is>
          <t xml:space="preserve"> </t>
        </is>
      </c>
      <c r="C9" s="4" t="inlineStr">
        <is>
          <t xml:space="preserve"> </t>
        </is>
      </c>
      <c r="D9" s="4" t="inlineStr">
        <is>
          <t xml:space="preserve"> </t>
        </is>
      </c>
      <c r="E9" s="4" t="inlineStr">
        <is>
          <t xml:space="preserve"> </t>
        </is>
      </c>
      <c r="F9" s="8" t="n">
        <v>46.75</v>
      </c>
      <c r="G9" s="8" t="n">
        <v>80.43000000000001</v>
      </c>
    </row>
    <row r="10">
      <c r="A10" s="4" t="inlineStr">
        <is>
          <t>Warrants | 2020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to be issued if warrants are exercised (in shares) | shares</t>
        </is>
      </c>
      <c r="B12" s="4" t="inlineStr">
        <is>
          <t xml:space="preserve"> </t>
        </is>
      </c>
      <c r="C12" s="4" t="inlineStr">
        <is>
          <t xml:space="preserve"> </t>
        </is>
      </c>
      <c r="D12" s="4" t="inlineStr">
        <is>
          <t xml:space="preserve"> </t>
        </is>
      </c>
      <c r="E12" s="4" t="inlineStr">
        <is>
          <t xml:space="preserve"> </t>
        </is>
      </c>
      <c r="F12" s="5" t="n">
        <v>15541</v>
      </c>
      <c r="G12" s="4" t="inlineStr">
        <is>
          <t xml:space="preserve"> </t>
        </is>
      </c>
    </row>
    <row r="13">
      <c r="A13" s="4" t="inlineStr">
        <is>
          <t>Exercise price of warrants (in dollars per share) | $ / shares</t>
        </is>
      </c>
      <c r="B13" s="4" t="inlineStr">
        <is>
          <t xml:space="preserve"> </t>
        </is>
      </c>
      <c r="C13" s="4" t="inlineStr">
        <is>
          <t xml:space="preserve"> </t>
        </is>
      </c>
      <c r="D13" s="4" t="inlineStr">
        <is>
          <t xml:space="preserve"> </t>
        </is>
      </c>
      <c r="E13" s="4" t="inlineStr">
        <is>
          <t xml:space="preserve"> </t>
        </is>
      </c>
      <c r="F13" s="8" t="n">
        <v>80.43000000000001</v>
      </c>
      <c r="G13" s="4" t="inlineStr">
        <is>
          <t xml:space="preserve"> </t>
        </is>
      </c>
    </row>
    <row r="14">
      <c r="A14" s="4" t="inlineStr">
        <is>
          <t>Trading days | Days</t>
        </is>
      </c>
      <c r="B14" s="4" t="inlineStr">
        <is>
          <t xml:space="preserve"> </t>
        </is>
      </c>
      <c r="C14" s="4" t="inlineStr">
        <is>
          <t xml:space="preserve"> </t>
        </is>
      </c>
      <c r="D14" s="4" t="inlineStr">
        <is>
          <t xml:space="preserve"> </t>
        </is>
      </c>
      <c r="E14" s="4" t="inlineStr">
        <is>
          <t xml:space="preserve"> </t>
        </is>
      </c>
      <c r="F14" s="5" t="n">
        <v>10</v>
      </c>
      <c r="G14" s="4" t="inlineStr">
        <is>
          <t xml:space="preserve"> </t>
        </is>
      </c>
    </row>
    <row r="15">
      <c r="A15" s="4" t="inlineStr">
        <is>
          <t>Term of warrants (in years)</t>
        </is>
      </c>
      <c r="B15" s="4" t="inlineStr">
        <is>
          <t xml:space="preserve"> </t>
        </is>
      </c>
      <c r="C15" s="4" t="inlineStr">
        <is>
          <t xml:space="preserve"> </t>
        </is>
      </c>
      <c r="D15" s="4" t="inlineStr">
        <is>
          <t xml:space="preserve"> </t>
        </is>
      </c>
      <c r="E15" s="4" t="inlineStr">
        <is>
          <t xml:space="preserve"> </t>
        </is>
      </c>
      <c r="F15" s="4" t="inlineStr">
        <is>
          <t>7 years</t>
        </is>
      </c>
      <c r="G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6" t="n">
        <v>800000</v>
      </c>
      <c r="G16" s="4" t="inlineStr">
        <is>
          <t xml:space="preserve"> </t>
        </is>
      </c>
    </row>
    <row r="17">
      <c r="A17" s="4" t="inlineStr">
        <is>
          <t>Warrants | 2022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to be issued if warrants are exercised (in shares) | shares</t>
        </is>
      </c>
      <c r="B19" s="4" t="inlineStr">
        <is>
          <t xml:space="preserve"> </t>
        </is>
      </c>
      <c r="C19" s="4" t="inlineStr">
        <is>
          <t xml:space="preserve"> </t>
        </is>
      </c>
      <c r="D19" s="4" t="inlineStr">
        <is>
          <t xml:space="preserve"> </t>
        </is>
      </c>
      <c r="E19" s="4" t="inlineStr">
        <is>
          <t xml:space="preserve"> </t>
        </is>
      </c>
      <c r="F19" s="5" t="n">
        <v>35255</v>
      </c>
      <c r="G19" s="4" t="inlineStr">
        <is>
          <t xml:space="preserve"> </t>
        </is>
      </c>
    </row>
    <row r="20">
      <c r="A20" s="4" t="inlineStr">
        <is>
          <t>Exercise price of warrants (in dollars per share) | $ / shares</t>
        </is>
      </c>
      <c r="B20" s="4" t="inlineStr">
        <is>
          <t xml:space="preserve"> </t>
        </is>
      </c>
      <c r="C20" s="4" t="inlineStr">
        <is>
          <t xml:space="preserve"> </t>
        </is>
      </c>
      <c r="D20" s="4" t="inlineStr">
        <is>
          <t xml:space="preserve"> </t>
        </is>
      </c>
      <c r="E20" s="4" t="inlineStr">
        <is>
          <t xml:space="preserve"> </t>
        </is>
      </c>
      <c r="F20" s="8" t="n">
        <v>31.91</v>
      </c>
      <c r="G20" s="4" t="inlineStr">
        <is>
          <t xml:space="preserve"> </t>
        </is>
      </c>
    </row>
    <row r="21">
      <c r="A21" s="4" t="inlineStr">
        <is>
          <t>Term of warrants (in years)</t>
        </is>
      </c>
      <c r="B21" s="4" t="inlineStr">
        <is>
          <t xml:space="preserve"> </t>
        </is>
      </c>
      <c r="C21" s="4" t="inlineStr">
        <is>
          <t xml:space="preserve"> </t>
        </is>
      </c>
      <c r="D21" s="4" t="inlineStr">
        <is>
          <t xml:space="preserve"> </t>
        </is>
      </c>
      <c r="E21" s="4" t="inlineStr">
        <is>
          <t xml:space="preserve"> </t>
        </is>
      </c>
      <c r="F21" s="4" t="inlineStr">
        <is>
          <t>7 years</t>
        </is>
      </c>
      <c r="G21" s="4" t="inlineStr">
        <is>
          <t xml:space="preserve"> </t>
        </is>
      </c>
    </row>
    <row r="22">
      <c r="A22" s="4" t="inlineStr">
        <is>
          <t>Fair value</t>
        </is>
      </c>
      <c r="B22" s="4" t="inlineStr">
        <is>
          <t xml:space="preserve"> </t>
        </is>
      </c>
      <c r="C22" s="4" t="inlineStr">
        <is>
          <t xml:space="preserve"> </t>
        </is>
      </c>
      <c r="D22" s="4" t="inlineStr">
        <is>
          <t xml:space="preserve"> </t>
        </is>
      </c>
      <c r="E22" s="4" t="inlineStr">
        <is>
          <t xml:space="preserve"> </t>
        </is>
      </c>
      <c r="F22" s="6" t="n">
        <v>900000</v>
      </c>
      <c r="G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row>
    <row r="26">
      <c r="A26" s="4" t="inlineStr">
        <is>
          <t>Compensation cost not yet recognized related to unvested RSUs</t>
        </is>
      </c>
      <c r="B26" s="4" t="inlineStr">
        <is>
          <t xml:space="preserve"> </t>
        </is>
      </c>
      <c r="C26" s="4" t="inlineStr">
        <is>
          <t xml:space="preserve"> </t>
        </is>
      </c>
      <c r="D26" s="4" t="inlineStr">
        <is>
          <t xml:space="preserve"> </t>
        </is>
      </c>
      <c r="E26" s="4" t="inlineStr">
        <is>
          <t xml:space="preserve"> </t>
        </is>
      </c>
      <c r="F26" s="6" t="n">
        <v>18400000</v>
      </c>
      <c r="G26" s="4" t="inlineStr">
        <is>
          <t xml:space="preserve"> </t>
        </is>
      </c>
    </row>
    <row r="27">
      <c r="A27" s="4" t="inlineStr">
        <is>
          <t>Weighted average contractual term</t>
        </is>
      </c>
      <c r="B27" s="4" t="inlineStr">
        <is>
          <t xml:space="preserve"> </t>
        </is>
      </c>
      <c r="C27" s="4" t="inlineStr">
        <is>
          <t xml:space="preserve"> </t>
        </is>
      </c>
      <c r="D27" s="4" t="inlineStr">
        <is>
          <t xml:space="preserve"> </t>
        </is>
      </c>
      <c r="E27" s="4" t="inlineStr">
        <is>
          <t xml:space="preserve"> </t>
        </is>
      </c>
      <c r="F27" s="4" t="inlineStr">
        <is>
          <t>3 years 2 months 12 days</t>
        </is>
      </c>
      <c r="G27" s="4" t="inlineStr">
        <is>
          <t xml:space="preserve"> </t>
        </is>
      </c>
    </row>
    <row r="28">
      <c r="A28" s="4" t="inlineStr">
        <is>
          <t>2015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available for future grant | shares</t>
        </is>
      </c>
      <c r="B30" s="4" t="inlineStr">
        <is>
          <t xml:space="preserve"> </t>
        </is>
      </c>
      <c r="C30" s="4" t="inlineStr">
        <is>
          <t xml:space="preserve"> </t>
        </is>
      </c>
      <c r="D30" s="4" t="inlineStr">
        <is>
          <t xml:space="preserve"> </t>
        </is>
      </c>
      <c r="E30" s="4" t="inlineStr">
        <is>
          <t xml:space="preserve"> </t>
        </is>
      </c>
      <c r="F30" s="5" t="n">
        <v>3097314</v>
      </c>
      <c r="G30" s="4" t="inlineStr">
        <is>
          <t xml:space="preserve"> </t>
        </is>
      </c>
    </row>
    <row r="31">
      <c r="A31" s="4" t="inlineStr">
        <is>
          <t>2019 Shelf Regist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issuance of common stock, gross</t>
        </is>
      </c>
      <c r="B33" s="6" t="n">
        <v>473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VB Securities | December 2019 Sal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ales agreement, commission percentage</t>
        </is>
      </c>
      <c r="B36" s="4" t="inlineStr">
        <is>
          <t xml:space="preserve"> </t>
        </is>
      </c>
      <c r="C36" s="4" t="inlineStr">
        <is>
          <t xml:space="preserve"> </t>
        </is>
      </c>
      <c r="D36" s="4" t="inlineStr">
        <is>
          <t xml:space="preserve"> </t>
        </is>
      </c>
      <c r="E36" s="9" t="n">
        <v>0.03</v>
      </c>
      <c r="F36" s="4" t="inlineStr">
        <is>
          <t xml:space="preserve"> </t>
        </is>
      </c>
      <c r="G36" s="4" t="inlineStr">
        <is>
          <t xml:space="preserve"> </t>
        </is>
      </c>
    </row>
    <row r="37">
      <c r="A37" s="4" t="inlineStr">
        <is>
          <t>SVB Securities | December 2019, August 222 and March 2022 Sal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issuance of common stock, gross</t>
        </is>
      </c>
      <c r="B39" s="4" t="inlineStr">
        <is>
          <t xml:space="preserve"> </t>
        </is>
      </c>
      <c r="C39" s="4" t="inlineStr">
        <is>
          <t xml:space="preserve"> </t>
        </is>
      </c>
      <c r="D39" s="4" t="inlineStr">
        <is>
          <t xml:space="preserve"> </t>
        </is>
      </c>
      <c r="E39" s="4" t="inlineStr">
        <is>
          <t xml:space="preserve"> </t>
        </is>
      </c>
      <c r="F39" s="6" t="n">
        <v>238800000</v>
      </c>
      <c r="G39" s="4" t="inlineStr">
        <is>
          <t xml:space="preserve"> </t>
        </is>
      </c>
    </row>
    <row r="40">
      <c r="A40" s="4" t="inlineStr">
        <is>
          <t>Shares issued | shares</t>
        </is>
      </c>
      <c r="B40" s="4" t="inlineStr">
        <is>
          <t xml:space="preserve"> </t>
        </is>
      </c>
      <c r="C40" s="4" t="inlineStr">
        <is>
          <t xml:space="preserve"> </t>
        </is>
      </c>
      <c r="D40" s="4" t="inlineStr">
        <is>
          <t xml:space="preserve"> </t>
        </is>
      </c>
      <c r="E40" s="4" t="inlineStr">
        <is>
          <t xml:space="preserve"> </t>
        </is>
      </c>
      <c r="F40" s="5" t="n">
        <v>5167973</v>
      </c>
      <c r="G40" s="4" t="inlineStr">
        <is>
          <t xml:space="preserve"> </t>
        </is>
      </c>
    </row>
    <row r="41">
      <c r="A41" s="4" t="inlineStr">
        <is>
          <t>Proceeds from issuance of common stock, net</t>
        </is>
      </c>
      <c r="B41" s="4" t="inlineStr">
        <is>
          <t xml:space="preserve"> </t>
        </is>
      </c>
      <c r="C41" s="4" t="inlineStr">
        <is>
          <t xml:space="preserve"> </t>
        </is>
      </c>
      <c r="D41" s="4" t="inlineStr">
        <is>
          <t xml:space="preserve"> </t>
        </is>
      </c>
      <c r="E41" s="4" t="inlineStr">
        <is>
          <t xml:space="preserve"> </t>
        </is>
      </c>
      <c r="F41" s="6" t="n">
        <v>231800000</v>
      </c>
      <c r="G41" s="4" t="inlineStr">
        <is>
          <t xml:space="preserve"> </t>
        </is>
      </c>
    </row>
    <row r="42">
      <c r="A42" s="4" t="inlineStr">
        <is>
          <t>Maximum | SVB Securities | December 2019 Sal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ales agreement, authorized amount</t>
        </is>
      </c>
      <c r="B44" s="4" t="inlineStr">
        <is>
          <t xml:space="preserve"> </t>
        </is>
      </c>
      <c r="C44" s="4" t="inlineStr">
        <is>
          <t xml:space="preserve"> </t>
        </is>
      </c>
      <c r="D44" s="4" t="inlineStr">
        <is>
          <t xml:space="preserve"> </t>
        </is>
      </c>
      <c r="E44" s="6" t="n">
        <v>80000000</v>
      </c>
      <c r="F44" s="4" t="inlineStr">
        <is>
          <t xml:space="preserve"> </t>
        </is>
      </c>
      <c r="G44" s="4" t="inlineStr">
        <is>
          <t xml:space="preserve"> </t>
        </is>
      </c>
    </row>
    <row r="45">
      <c r="A45" s="4" t="inlineStr">
        <is>
          <t>Maximum | SVB Securities | March 2022 Sal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ales agreement, authorized amount</t>
        </is>
      </c>
      <c r="B47" s="4" t="inlineStr">
        <is>
          <t xml:space="preserve"> </t>
        </is>
      </c>
      <c r="C47" s="6" t="n">
        <v>250000000</v>
      </c>
      <c r="D47" s="6" t="n">
        <v>200000000</v>
      </c>
      <c r="E47" s="4" t="inlineStr">
        <is>
          <t xml:space="preserve"> </t>
        </is>
      </c>
      <c r="F47" s="4" t="inlineStr">
        <is>
          <t xml:space="preserve"> </t>
        </is>
      </c>
      <c r="G47" s="4" t="inlineStr">
        <is>
          <t xml:space="preserve"> </t>
        </is>
      </c>
    </row>
    <row r="48">
      <c r="A48" s="4" t="inlineStr">
        <is>
          <t>Common stock sales agreement, commission percentage</t>
        </is>
      </c>
      <c r="B48" s="4" t="inlineStr">
        <is>
          <t xml:space="preserve"> </t>
        </is>
      </c>
      <c r="C48" s="9" t="n">
        <v>0.03</v>
      </c>
      <c r="D48" s="9" t="n">
        <v>0.03</v>
      </c>
      <c r="E48" s="4" t="inlineStr">
        <is>
          <t xml:space="preserve"> </t>
        </is>
      </c>
      <c r="F48" s="4" t="inlineStr">
        <is>
          <t xml:space="preserve"> </t>
        </is>
      </c>
      <c r="G48" s="4" t="inlineStr">
        <is>
          <t xml:space="preserve"> </t>
        </is>
      </c>
    </row>
    <row r="49">
      <c r="A49" s="4" t="inlineStr">
        <is>
          <t>Hercules Capital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issued | shares</t>
        </is>
      </c>
      <c r="B51" s="4" t="inlineStr">
        <is>
          <t xml:space="preserve"> </t>
        </is>
      </c>
      <c r="C51" s="4" t="inlineStr">
        <is>
          <t xml:space="preserve"> </t>
        </is>
      </c>
      <c r="D51" s="4" t="inlineStr">
        <is>
          <t xml:space="preserve"> </t>
        </is>
      </c>
      <c r="E51" s="4" t="inlineStr">
        <is>
          <t xml:space="preserve"> </t>
        </is>
      </c>
      <c r="F51" s="5" t="n">
        <v>152487</v>
      </c>
      <c r="G51" s="4" t="inlineStr">
        <is>
          <t xml:space="preserve"> </t>
        </is>
      </c>
    </row>
    <row r="52">
      <c r="A52" s="4" t="inlineStr">
        <is>
          <t>Proceeds from issuance of common stock, net</t>
        </is>
      </c>
      <c r="B52" s="4" t="inlineStr">
        <is>
          <t xml:space="preserve"> </t>
        </is>
      </c>
      <c r="C52" s="4" t="inlineStr">
        <is>
          <t xml:space="preserve"> </t>
        </is>
      </c>
      <c r="D52" s="4" t="inlineStr">
        <is>
          <t xml:space="preserve"> </t>
        </is>
      </c>
      <c r="E52" s="4" t="inlineStr">
        <is>
          <t xml:space="preserve"> </t>
        </is>
      </c>
      <c r="F52" s="6" t="n">
        <v>5000000</v>
      </c>
      <c r="G52" s="4" t="inlineStr">
        <is>
          <t xml:space="preserve"> </t>
        </is>
      </c>
    </row>
    <row r="53">
      <c r="A53" s="4" t="inlineStr">
        <is>
          <t>Share Price | $ / shares</t>
        </is>
      </c>
      <c r="B53" s="4" t="inlineStr">
        <is>
          <t xml:space="preserve"> </t>
        </is>
      </c>
      <c r="C53" s="4" t="inlineStr">
        <is>
          <t xml:space="preserve"> </t>
        </is>
      </c>
      <c r="D53" s="4" t="inlineStr">
        <is>
          <t xml:space="preserve"> </t>
        </is>
      </c>
      <c r="E53" s="4" t="inlineStr">
        <is>
          <t xml:space="preserve"> </t>
        </is>
      </c>
      <c r="F53" s="8" t="n">
        <v>32.79</v>
      </c>
      <c r="G5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5894039</v>
      </c>
      <c r="C4" s="6" t="n">
        <v>-9642685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6957668</v>
      </c>
      <c r="C6" s="5" t="n">
        <v>14912556</v>
      </c>
    </row>
    <row r="7">
      <c r="A7" s="4" t="inlineStr">
        <is>
          <t>Amortization of intangible asset</t>
        </is>
      </c>
      <c r="B7" s="5" t="n">
        <v>2532439</v>
      </c>
      <c r="C7" s="4" t="inlineStr">
        <is>
          <t xml:space="preserve"> </t>
        </is>
      </c>
    </row>
    <row r="8">
      <c r="A8" s="4" t="inlineStr">
        <is>
          <t>Amortization of debt discount</t>
        </is>
      </c>
      <c r="B8" s="5" t="n">
        <v>1136951</v>
      </c>
      <c r="C8" s="5" t="n">
        <v>851862</v>
      </c>
    </row>
    <row r="9">
      <c r="A9" s="4" t="inlineStr">
        <is>
          <t>Depreciation</t>
        </is>
      </c>
      <c r="B9" s="5" t="n">
        <v>178107</v>
      </c>
      <c r="C9" s="5" t="n">
        <v>45305</v>
      </c>
    </row>
    <row r="10">
      <c r="A10" s="4" t="inlineStr">
        <is>
          <t>Gain in fair value of contingent consideration</t>
        </is>
      </c>
      <c r="B10" s="5" t="n">
        <v>-902120</v>
      </c>
      <c r="C10" s="4" t="inlineStr">
        <is>
          <t xml:space="preserve"> </t>
        </is>
      </c>
    </row>
    <row r="11">
      <c r="A11" s="4" t="inlineStr">
        <is>
          <t>Amortization of operating lease right-of-use asset</t>
        </is>
      </c>
      <c r="B11" s="5" t="n">
        <v>836974</v>
      </c>
      <c r="C11" s="5" t="n">
        <v>802949</v>
      </c>
    </row>
    <row r="12">
      <c r="A12" s="4" t="inlineStr">
        <is>
          <t>Change in operating lease liability</t>
        </is>
      </c>
      <c r="B12" s="5" t="n">
        <v>-765179</v>
      </c>
      <c r="C12" s="5" t="n">
        <v>-922179</v>
      </c>
    </row>
    <row r="13">
      <c r="A13" s="3" t="inlineStr">
        <is>
          <t>Changes in operating assets and liabilities:</t>
        </is>
      </c>
      <c r="B13" s="4" t="inlineStr">
        <is>
          <t xml:space="preserve"> </t>
        </is>
      </c>
      <c r="C13" s="4" t="inlineStr">
        <is>
          <t xml:space="preserve"> </t>
        </is>
      </c>
    </row>
    <row r="14">
      <c r="A14" s="4" t="inlineStr">
        <is>
          <t>Accounts receivable, net</t>
        </is>
      </c>
      <c r="B14" s="5" t="n">
        <v>-20302222</v>
      </c>
      <c r="C14" s="4" t="inlineStr">
        <is>
          <t xml:space="preserve"> </t>
        </is>
      </c>
    </row>
    <row r="15">
      <c r="A15" s="4" t="inlineStr">
        <is>
          <t>Inventories, net</t>
        </is>
      </c>
      <c r="B15" s="5" t="n">
        <v>-8600</v>
      </c>
      <c r="C15" s="4" t="inlineStr">
        <is>
          <t xml:space="preserve"> </t>
        </is>
      </c>
    </row>
    <row r="16">
      <c r="A16" s="4" t="inlineStr">
        <is>
          <t>Prepaid expenses and other current assets</t>
        </is>
      </c>
      <c r="B16" s="5" t="n">
        <v>-2412227</v>
      </c>
      <c r="C16" s="5" t="n">
        <v>-252929</v>
      </c>
    </row>
    <row r="17">
      <c r="A17" s="4" t="inlineStr">
        <is>
          <t>Non-current inventory and other assets</t>
        </is>
      </c>
      <c r="B17" s="5" t="n">
        <v>-727187</v>
      </c>
      <c r="C17" s="5" t="n">
        <v>-5535</v>
      </c>
    </row>
    <row r="18">
      <c r="A18" s="4" t="inlineStr">
        <is>
          <t>Accounts payable</t>
        </is>
      </c>
      <c r="B18" s="5" t="n">
        <v>-304700</v>
      </c>
      <c r="C18" s="5" t="n">
        <v>-122341</v>
      </c>
    </row>
    <row r="19">
      <c r="A19" s="4" t="inlineStr">
        <is>
          <t>Accrued expenses and other current liabilities</t>
        </is>
      </c>
      <c r="B19" s="5" t="n">
        <v>30726579</v>
      </c>
      <c r="C19" s="5" t="n">
        <v>1731923</v>
      </c>
    </row>
    <row r="20">
      <c r="A20" s="4" t="inlineStr">
        <is>
          <t>Net cash used in operating activities</t>
        </is>
      </c>
      <c r="B20" s="5" t="n">
        <v>-88947556</v>
      </c>
      <c r="C20" s="5" t="n">
        <v>-79385245</v>
      </c>
    </row>
    <row r="21">
      <c r="A21" s="3" t="inlineStr">
        <is>
          <t>Cash flows from investing activities</t>
        </is>
      </c>
      <c r="B21" s="4" t="inlineStr">
        <is>
          <t xml:space="preserve"> </t>
        </is>
      </c>
      <c r="C21" s="4" t="inlineStr">
        <is>
          <t xml:space="preserve"> </t>
        </is>
      </c>
    </row>
    <row r="22">
      <c r="A22" s="4" t="inlineStr">
        <is>
          <t>Purchases of equipment</t>
        </is>
      </c>
      <c r="B22" s="5" t="n">
        <v>-521251</v>
      </c>
      <c r="C22" s="5" t="n">
        <v>-307549</v>
      </c>
    </row>
    <row r="23">
      <c r="A23" s="4" t="inlineStr">
        <is>
          <t>Cash paid for business combination</t>
        </is>
      </c>
      <c r="B23" s="5" t="n">
        <v>-53000000</v>
      </c>
      <c r="C23" s="4" t="inlineStr">
        <is>
          <t xml:space="preserve"> </t>
        </is>
      </c>
    </row>
    <row r="24">
      <c r="A24" s="4" t="inlineStr">
        <is>
          <t>Net cash used in investing activities</t>
        </is>
      </c>
      <c r="B24" s="5" t="n">
        <v>-53521251</v>
      </c>
      <c r="C24" s="5" t="n">
        <v>-307549</v>
      </c>
    </row>
    <row r="25">
      <c r="A25" s="3" t="inlineStr">
        <is>
          <t>Cash flows from financing activities</t>
        </is>
      </c>
      <c r="B25" s="4" t="inlineStr">
        <is>
          <t xml:space="preserve"> </t>
        </is>
      </c>
      <c r="C25" s="4" t="inlineStr">
        <is>
          <t xml:space="preserve"> </t>
        </is>
      </c>
    </row>
    <row r="26">
      <c r="A26" s="4" t="inlineStr">
        <is>
          <t>Proceeds from draw down of debt</t>
        </is>
      </c>
      <c r="B26" s="5" t="n">
        <v>45000000</v>
      </c>
      <c r="C26" s="4" t="inlineStr">
        <is>
          <t xml:space="preserve"> </t>
        </is>
      </c>
    </row>
    <row r="27">
      <c r="A27" s="4" t="inlineStr">
        <is>
          <t>Payment of debt issuance costs</t>
        </is>
      </c>
      <c r="B27" s="5" t="n">
        <v>-487160</v>
      </c>
      <c r="C27" s="4" t="inlineStr">
        <is>
          <t xml:space="preserve"> </t>
        </is>
      </c>
    </row>
    <row r="28">
      <c r="A28" s="4" t="inlineStr">
        <is>
          <t>Proceeds from issuance of common stock upon financing, net</t>
        </is>
      </c>
      <c r="B28" s="5" t="n">
        <v>236788056</v>
      </c>
      <c r="C28" s="5" t="n">
        <v>7212367</v>
      </c>
    </row>
    <row r="29">
      <c r="A29" s="4" t="inlineStr">
        <is>
          <t>Proceeds from issuance of common stock upon exercise of options</t>
        </is>
      </c>
      <c r="B29" s="5" t="n">
        <v>3422310</v>
      </c>
      <c r="C29" s="5" t="n">
        <v>3310877</v>
      </c>
    </row>
    <row r="30">
      <c r="A30" s="4" t="inlineStr">
        <is>
          <t>Payment of contingent consideration</t>
        </is>
      </c>
      <c r="B30" s="5" t="n">
        <v>-837880</v>
      </c>
      <c r="C30" s="4" t="inlineStr">
        <is>
          <t xml:space="preserve"> </t>
        </is>
      </c>
    </row>
    <row r="31">
      <c r="A31" s="4" t="inlineStr">
        <is>
          <t>Payments of tax withholdings on stock award</t>
        </is>
      </c>
      <c r="B31" s="5" t="n">
        <v>-369155</v>
      </c>
      <c r="C31" s="5" t="n">
        <v>-84010</v>
      </c>
    </row>
    <row r="32">
      <c r="A32" s="4" t="inlineStr">
        <is>
          <t>Net cash provided by financing activities</t>
        </is>
      </c>
      <c r="B32" s="5" t="n">
        <v>283516171</v>
      </c>
      <c r="C32" s="5" t="n">
        <v>10439234</v>
      </c>
    </row>
    <row r="33">
      <c r="A33" s="4" t="inlineStr">
        <is>
          <t>Net (decrease) increase in cash</t>
        </is>
      </c>
      <c r="B33" s="5" t="n">
        <v>141047364</v>
      </c>
      <c r="C33" s="5" t="n">
        <v>-69253560</v>
      </c>
    </row>
    <row r="34">
      <c r="A34" s="4" t="inlineStr">
        <is>
          <t>Cash at beginning of period</t>
        </is>
      </c>
      <c r="B34" s="5" t="n">
        <v>86472854</v>
      </c>
      <c r="C34" s="5" t="n">
        <v>183876453</v>
      </c>
    </row>
    <row r="35">
      <c r="A35" s="4" t="inlineStr">
        <is>
          <t>Cash at end of period</t>
        </is>
      </c>
      <c r="B35" s="5" t="n">
        <v>227520218</v>
      </c>
      <c r="C35" s="5" t="n">
        <v>114622893</v>
      </c>
    </row>
    <row r="36">
      <c r="A36" s="3" t="inlineStr">
        <is>
          <t>Supplemental disclosures of cash flow information:</t>
        </is>
      </c>
      <c r="B36" s="4" t="inlineStr">
        <is>
          <t xml:space="preserve"> </t>
        </is>
      </c>
      <c r="C36" s="4" t="inlineStr">
        <is>
          <t xml:space="preserve"> </t>
        </is>
      </c>
    </row>
    <row r="37">
      <c r="A37" s="4" t="inlineStr">
        <is>
          <t>Interest paid</t>
        </is>
      </c>
      <c r="B37" s="5" t="n">
        <v>5116806</v>
      </c>
      <c r="C37" s="6" t="n">
        <v>3482083</v>
      </c>
    </row>
    <row r="38">
      <c r="A38" s="4" t="inlineStr">
        <is>
          <t>Operating lease right-of-use asset obtained in exchange for operating lease liability</t>
        </is>
      </c>
      <c r="B38" s="5" t="n">
        <v>561380</v>
      </c>
      <c r="C38" s="4" t="inlineStr">
        <is>
          <t xml:space="preserve"> </t>
        </is>
      </c>
    </row>
    <row r="39">
      <c r="A39" s="3" t="inlineStr">
        <is>
          <t>Supplemental non-cash investing activities:</t>
        </is>
      </c>
      <c r="B39" s="4" t="inlineStr">
        <is>
          <t xml:space="preserve"> </t>
        </is>
      </c>
      <c r="C39" s="4" t="inlineStr">
        <is>
          <t xml:space="preserve"> </t>
        </is>
      </c>
    </row>
    <row r="40">
      <c r="A40" s="4" t="inlineStr">
        <is>
          <t>Fair value of contingent consideration in a business combination</t>
        </is>
      </c>
      <c r="B40" s="6" t="n">
        <v>34400000</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5" customWidth="1" min="2" max="2"/>
  </cols>
  <sheetData>
    <row r="1">
      <c r="A1" s="1" t="inlineStr">
        <is>
          <t>Stockholders' Equity - Summary of Stock Option Activity (Details) - USD ($)</t>
        </is>
      </c>
      <c r="B1" s="2" t="inlineStr">
        <is>
          <t>9 Months Ended</t>
        </is>
      </c>
    </row>
    <row r="2">
      <c r="B2" s="2" t="inlineStr">
        <is>
          <t>Sep. 30, 2022</t>
        </is>
      </c>
    </row>
    <row r="3">
      <c r="A3" s="3" t="inlineStr">
        <is>
          <t>Number of shares</t>
        </is>
      </c>
      <c r="B3" s="4" t="inlineStr">
        <is>
          <t xml:space="preserve"> </t>
        </is>
      </c>
    </row>
    <row r="4">
      <c r="A4" s="4" t="inlineStr">
        <is>
          <t>Number of shares, Outstanding, beginning balance</t>
        </is>
      </c>
      <c r="B4" s="5" t="n">
        <v>5090377</v>
      </c>
    </row>
    <row r="5">
      <c r="A5" s="4" t="inlineStr">
        <is>
          <t>Number of shares, Granted</t>
        </is>
      </c>
      <c r="B5" s="5" t="n">
        <v>2039978</v>
      </c>
    </row>
    <row r="6">
      <c r="A6" s="4" t="inlineStr">
        <is>
          <t>Number of shares, Exercised</t>
        </is>
      </c>
      <c r="B6" s="5" t="n">
        <v>-271371</v>
      </c>
    </row>
    <row r="7">
      <c r="A7" s="4" t="inlineStr">
        <is>
          <t>Number of shares, Forfeited</t>
        </is>
      </c>
      <c r="B7" s="5" t="n">
        <v>-288929</v>
      </c>
    </row>
    <row r="8">
      <c r="A8" s="4" t="inlineStr">
        <is>
          <t>Number of shares, Expired</t>
        </is>
      </c>
      <c r="B8" s="5" t="n">
        <v>-25172</v>
      </c>
    </row>
    <row r="9">
      <c r="A9" s="4" t="inlineStr">
        <is>
          <t>Number of shares, Outstanding, ending balance</t>
        </is>
      </c>
      <c r="B9" s="5" t="n">
        <v>6544883</v>
      </c>
    </row>
    <row r="10">
      <c r="A10" s="4" t="inlineStr">
        <is>
          <t>Number of shares, Vested and expected to vest</t>
        </is>
      </c>
      <c r="B10" s="5" t="n">
        <v>6544883</v>
      </c>
    </row>
    <row r="11">
      <c r="A11" s="4" t="inlineStr">
        <is>
          <t>Number of shares, Exercisable</t>
        </is>
      </c>
      <c r="B11" s="5" t="n">
        <v>3184788</v>
      </c>
    </row>
    <row r="12">
      <c r="A12" s="3" t="inlineStr">
        <is>
          <t>Weighted average exercise price</t>
        </is>
      </c>
      <c r="B12" s="4" t="inlineStr">
        <is>
          <t xml:space="preserve"> </t>
        </is>
      </c>
    </row>
    <row r="13">
      <c r="A13" s="4" t="inlineStr">
        <is>
          <t>Weighted average exercise price, Outstanding, beginning balance</t>
        </is>
      </c>
      <c r="B13" s="8" t="n">
        <v>28.89</v>
      </c>
    </row>
    <row r="14">
      <c r="A14" s="4" t="inlineStr">
        <is>
          <t>Weighted average exercise price, Granted</t>
        </is>
      </c>
      <c r="B14" s="12" t="n">
        <v>37.03</v>
      </c>
    </row>
    <row r="15">
      <c r="A15" s="4" t="inlineStr">
        <is>
          <t>Weighted average exercise price, Exercised</t>
        </is>
      </c>
      <c r="B15" s="12" t="n">
        <v>12.68</v>
      </c>
    </row>
    <row r="16">
      <c r="A16" s="4" t="inlineStr">
        <is>
          <t>Weighted average exercise price, Forfeited</t>
        </is>
      </c>
      <c r="B16" s="5" t="n">
        <v>40</v>
      </c>
    </row>
    <row r="17">
      <c r="A17" s="4" t="inlineStr">
        <is>
          <t>Weighted average exercise price, Expired</t>
        </is>
      </c>
      <c r="B17" s="12" t="n">
        <v>49.22</v>
      </c>
    </row>
    <row r="18">
      <c r="A18" s="4" t="inlineStr">
        <is>
          <t>Weighted average exercise price, Outstanding, ending balance</t>
        </is>
      </c>
      <c r="B18" s="12" t="n">
        <v>31.26</v>
      </c>
    </row>
    <row r="19">
      <c r="A19" s="4" t="inlineStr">
        <is>
          <t>Weighted average exercise price, Vested and expected to vest</t>
        </is>
      </c>
      <c r="B19" s="12" t="n">
        <v>31.26</v>
      </c>
    </row>
    <row r="20">
      <c r="A20" s="4" t="inlineStr">
        <is>
          <t>Weighted average exercise price, Exercisable</t>
        </is>
      </c>
      <c r="B20" s="8" t="n">
        <v>19.99</v>
      </c>
    </row>
    <row r="21">
      <c r="A21" s="3" t="inlineStr">
        <is>
          <t>Weighted average contractual term</t>
        </is>
      </c>
      <c r="B21" s="4" t="inlineStr">
        <is>
          <t xml:space="preserve"> </t>
        </is>
      </c>
    </row>
    <row r="22">
      <c r="A22" s="4" t="inlineStr">
        <is>
          <t>Weighted average contractual term, Outstanding</t>
        </is>
      </c>
      <c r="B22" s="4" t="inlineStr">
        <is>
          <t>7 years 6 months</t>
        </is>
      </c>
    </row>
    <row r="23">
      <c r="A23" s="4" t="inlineStr">
        <is>
          <t>Weighted average contractual term, Vested and expected to vest</t>
        </is>
      </c>
      <c r="B23" s="4" t="inlineStr">
        <is>
          <t>7 years 6 months</t>
        </is>
      </c>
    </row>
    <row r="24">
      <c r="A24" s="4" t="inlineStr">
        <is>
          <t>Weighted average contractual term, Exercisable</t>
        </is>
      </c>
      <c r="B24" s="4" t="inlineStr">
        <is>
          <t>5 years 9 months 18 days</t>
        </is>
      </c>
    </row>
    <row r="25">
      <c r="A25" s="3" t="inlineStr">
        <is>
          <t>Aggregate intrinsic value</t>
        </is>
      </c>
      <c r="B25" s="4" t="inlineStr">
        <is>
          <t xml:space="preserve"> </t>
        </is>
      </c>
    </row>
    <row r="26">
      <c r="A26" s="4" t="inlineStr">
        <is>
          <t>Aggregate intrinsic value, Outstanding</t>
        </is>
      </c>
      <c r="B26" s="6" t="n">
        <v>117059731</v>
      </c>
    </row>
    <row r="27">
      <c r="A27" s="4" t="inlineStr">
        <is>
          <t>Aggregate intrinsic value, Vested and expected to vest</t>
        </is>
      </c>
      <c r="B27" s="5" t="n">
        <v>117059731</v>
      </c>
    </row>
    <row r="28">
      <c r="A28" s="4" t="inlineStr">
        <is>
          <t>Aggregate intrinsic value, Exercisable</t>
        </is>
      </c>
      <c r="B28" s="6" t="n">
        <v>884864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Number of shares, Outstanding, beginning balance | shares</t>
        </is>
      </c>
      <c r="B4" s="5" t="n">
        <v>302764</v>
      </c>
    </row>
    <row r="5">
      <c r="A5" s="4" t="inlineStr">
        <is>
          <t>Number of shares, Granted | shares</t>
        </is>
      </c>
      <c r="B5" s="5" t="n">
        <v>517853</v>
      </c>
    </row>
    <row r="6">
      <c r="A6" s="4" t="inlineStr">
        <is>
          <t>Number of shares, Vested | shares</t>
        </is>
      </c>
      <c r="B6" s="5" t="n">
        <v>-69566</v>
      </c>
    </row>
    <row r="7">
      <c r="A7" s="4" t="inlineStr">
        <is>
          <t>Number of shares, Forfeited | shares</t>
        </is>
      </c>
      <c r="B7" s="5" t="n">
        <v>-64118</v>
      </c>
    </row>
    <row r="8">
      <c r="A8" s="4" t="inlineStr">
        <is>
          <t>Number of shares, Outstanding, ending balance | shares</t>
        </is>
      </c>
      <c r="B8" s="5" t="n">
        <v>686933</v>
      </c>
    </row>
    <row r="9">
      <c r="A9" s="3" t="inlineStr">
        <is>
          <t>Weighted average grant date fair value</t>
        </is>
      </c>
      <c r="B9" s="4" t="inlineStr">
        <is>
          <t xml:space="preserve"> </t>
        </is>
      </c>
    </row>
    <row r="10">
      <c r="A10" s="4" t="inlineStr">
        <is>
          <t>Weighted average grant date fair value, Outstanding, beginning balance | $ / shares</t>
        </is>
      </c>
      <c r="B10" s="8" t="n">
        <v>42.93</v>
      </c>
    </row>
    <row r="11">
      <c r="A11" s="4" t="inlineStr">
        <is>
          <t>Weighted average grant date fair value, Granted | $ / shares</t>
        </is>
      </c>
      <c r="B11" s="12" t="n">
        <v>26.39</v>
      </c>
    </row>
    <row r="12">
      <c r="A12" s="4" t="inlineStr">
        <is>
          <t>Weighted average grant date fair value, Vested | $ / shares</t>
        </is>
      </c>
      <c r="B12" s="12" t="n">
        <v>43.39</v>
      </c>
    </row>
    <row r="13">
      <c r="A13" s="4" t="inlineStr">
        <is>
          <t>Weighted average grant date fair value, Forfeited | $ / shares</t>
        </is>
      </c>
      <c r="B13" s="12" t="n">
        <v>30.06</v>
      </c>
    </row>
    <row r="14">
      <c r="A14" s="4" t="inlineStr">
        <is>
          <t>Weighted average grant date fair value, Outstanding, ending balance | $ / shares</t>
        </is>
      </c>
      <c r="B14" s="8" t="n">
        <v>31.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Recogniz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197661</v>
      </c>
      <c r="C4" s="6" t="n">
        <v>5725217</v>
      </c>
      <c r="D4" s="6" t="n">
        <v>26957668</v>
      </c>
      <c r="E4" s="6" t="n">
        <v>1491255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78234</v>
      </c>
      <c r="C7" s="5" t="n">
        <v>1979765</v>
      </c>
      <c r="D7" s="5" t="n">
        <v>6267559</v>
      </c>
      <c r="E7" s="5" t="n">
        <v>581666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419427</v>
      </c>
      <c r="C10" s="6" t="n">
        <v>3745452</v>
      </c>
      <c r="D10" s="6" t="n">
        <v>20690109</v>
      </c>
      <c r="E10" s="6" t="n">
        <v>90958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Stockholders' Equity - Schedule of Warrant Activity (Details)</t>
        </is>
      </c>
      <c r="B1" s="2" t="inlineStr">
        <is>
          <t>9 Months Ended</t>
        </is>
      </c>
    </row>
    <row r="2">
      <c r="B2" s="2" t="inlineStr">
        <is>
          <t>Sep. 30, 2022 $ / shares shares</t>
        </is>
      </c>
    </row>
    <row r="3">
      <c r="A3" s="3" t="inlineStr">
        <is>
          <t>Warrants and Rights Note Disclosure [Abstract]</t>
        </is>
      </c>
      <c r="B3" s="4" t="inlineStr">
        <is>
          <t xml:space="preserve"> </t>
        </is>
      </c>
    </row>
    <row r="4">
      <c r="A4" s="4" t="inlineStr">
        <is>
          <t>Number of warrants outstanding beginning balance | shares</t>
        </is>
      </c>
      <c r="B4" s="5" t="n">
        <v>15541</v>
      </c>
    </row>
    <row r="5">
      <c r="A5" s="4" t="inlineStr">
        <is>
          <t>Number of warrants issued | shares</t>
        </is>
      </c>
      <c r="B5" s="5" t="n">
        <v>35255</v>
      </c>
    </row>
    <row r="6">
      <c r="A6" s="4" t="inlineStr">
        <is>
          <t>Number of warrants exercised | shares</t>
        </is>
      </c>
      <c r="B6" s="5" t="n">
        <v>0</v>
      </c>
    </row>
    <row r="7">
      <c r="A7" s="4" t="inlineStr">
        <is>
          <t>Number of warrants outstanding ending balance | shares</t>
        </is>
      </c>
      <c r="B7" s="5" t="n">
        <v>50796</v>
      </c>
    </row>
    <row r="8">
      <c r="A8" s="4" t="inlineStr">
        <is>
          <t>Weighted average exercise price, Beginning balance | $ / shares</t>
        </is>
      </c>
      <c r="B8" s="8" t="n">
        <v>80.43000000000001</v>
      </c>
    </row>
    <row r="9">
      <c r="A9" s="4" t="inlineStr">
        <is>
          <t>Issued (in dollars per share) | $ / shares</t>
        </is>
      </c>
      <c r="B9" s="12" t="n">
        <v>31.91</v>
      </c>
    </row>
    <row r="10">
      <c r="A10" s="4" t="inlineStr">
        <is>
          <t>Exercised (in dollars per share) | $ / shares</t>
        </is>
      </c>
      <c r="B10" s="5" t="n">
        <v>0</v>
      </c>
    </row>
    <row r="11">
      <c r="A11" s="4" t="inlineStr">
        <is>
          <t>Weighted average exercise price, Ending balance | $ / shares</t>
        </is>
      </c>
      <c r="B11" s="8" t="n">
        <v>46.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9" customWidth="1" min="5" max="5"/>
    <col width="22" customWidth="1" min="6" max="6"/>
    <col width="22" customWidth="1" min="7" max="7"/>
    <col width="19" customWidth="1" min="8" max="8"/>
    <col width="29" customWidth="1" min="9" max="9"/>
    <col width="33" customWidth="1" min="10" max="10"/>
  </cols>
  <sheetData>
    <row r="1">
      <c r="A1" s="1" t="inlineStr">
        <is>
          <t>License Agreements - Additional Information (Details)</t>
        </is>
      </c>
      <c r="B1" s="2" t="inlineStr">
        <is>
          <t>1 Months Ended</t>
        </is>
      </c>
      <c r="C1" s="2" t="inlineStr">
        <is>
          <t>3 Months Ended</t>
        </is>
      </c>
      <c r="E1" s="2" t="inlineStr">
        <is>
          <t>9 Months Ended</t>
        </is>
      </c>
      <c r="G1" s="2" t="inlineStr">
        <is>
          <t>12 Months Ended</t>
        </is>
      </c>
    </row>
    <row r="2">
      <c r="B2" s="2" t="inlineStr">
        <is>
          <t>Jan. 31, 2020 USD ($) $ / shares shares</t>
        </is>
      </c>
      <c r="C2" s="2" t="inlineStr">
        <is>
          <t>Sep. 30, 2022 USD ($) shares</t>
        </is>
      </c>
      <c r="D2" s="2" t="inlineStr">
        <is>
          <t>Sep. 30, 2021 USD ($)</t>
        </is>
      </c>
      <c r="E2" s="2" t="inlineStr">
        <is>
          <t>Sep. 30, 2022 USD ($) shares</t>
        </is>
      </c>
      <c r="F2" s="2" t="inlineStr">
        <is>
          <t>Sep. 30, 2021 USD ($)</t>
        </is>
      </c>
      <c r="G2" s="2" t="inlineStr">
        <is>
          <t>Dec. 31, 2020 USD ($)</t>
        </is>
      </c>
      <c r="H2" s="2" t="inlineStr">
        <is>
          <t>Dec. 31, 2012 Item</t>
        </is>
      </c>
      <c r="I2" s="2" t="inlineStr">
        <is>
          <t>Dec. 31, 2021 USD ($) shares</t>
        </is>
      </c>
      <c r="J2" s="2" t="inlineStr">
        <is>
          <t>Jan. 09, 2020 USD ($) $ / shares</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hares | shares</t>
        </is>
      </c>
      <c r="B4" s="4" t="inlineStr">
        <is>
          <t xml:space="preserve"> </t>
        </is>
      </c>
      <c r="C4" s="5" t="n">
        <v>43425707</v>
      </c>
      <c r="D4" s="4" t="inlineStr">
        <is>
          <t xml:space="preserve"> </t>
        </is>
      </c>
      <c r="E4" s="5" t="n">
        <v>43425707</v>
      </c>
      <c r="F4" s="4" t="inlineStr">
        <is>
          <t xml:space="preserve"> </t>
        </is>
      </c>
      <c r="G4" s="4" t="inlineStr">
        <is>
          <t xml:space="preserve"> </t>
        </is>
      </c>
      <c r="H4" s="4" t="inlineStr">
        <is>
          <t xml:space="preserve"> </t>
        </is>
      </c>
      <c r="I4" s="5" t="n">
        <v>37816794</v>
      </c>
      <c r="J4" s="4" t="inlineStr">
        <is>
          <t xml:space="preserve"> </t>
        </is>
      </c>
    </row>
    <row r="5">
      <c r="A5" s="4" t="inlineStr">
        <is>
          <t>Value of common stock</t>
        </is>
      </c>
      <c r="B5" s="4" t="inlineStr">
        <is>
          <t xml:space="preserve"> </t>
        </is>
      </c>
      <c r="C5" s="6" t="n">
        <v>4342</v>
      </c>
      <c r="D5" s="4" t="inlineStr">
        <is>
          <t xml:space="preserve"> </t>
        </is>
      </c>
      <c r="E5" s="6" t="n">
        <v>4342</v>
      </c>
      <c r="F5" s="4" t="inlineStr">
        <is>
          <t xml:space="preserve"> </t>
        </is>
      </c>
      <c r="G5" s="4" t="inlineStr">
        <is>
          <t xml:space="preserve"> </t>
        </is>
      </c>
      <c r="H5" s="4" t="inlineStr">
        <is>
          <t xml:space="preserve"> </t>
        </is>
      </c>
      <c r="I5" s="6" t="n">
        <v>3782</v>
      </c>
      <c r="J5" s="4" t="inlineStr">
        <is>
          <t xml:space="preserve"> </t>
        </is>
      </c>
    </row>
    <row r="6">
      <c r="A6" s="4" t="inlineStr">
        <is>
          <t>Research and development expense recognized</t>
        </is>
      </c>
      <c r="B6" s="4" t="inlineStr">
        <is>
          <t xml:space="preserve"> </t>
        </is>
      </c>
      <c r="C6" s="5" t="n">
        <v>14877021</v>
      </c>
      <c r="D6" s="6" t="n">
        <v>13180258</v>
      </c>
      <c r="E6" s="5" t="n">
        <v>43254364</v>
      </c>
      <c r="F6" s="6" t="n">
        <v>44279272</v>
      </c>
      <c r="G6" s="4" t="inlineStr">
        <is>
          <t xml:space="preserve"> </t>
        </is>
      </c>
      <c r="H6" s="4" t="inlineStr">
        <is>
          <t xml:space="preserve"> </t>
        </is>
      </c>
      <c r="I6" s="4" t="inlineStr">
        <is>
          <t xml:space="preserve"> </t>
        </is>
      </c>
      <c r="J6" s="4" t="inlineStr">
        <is>
          <t xml:space="preserve"> </t>
        </is>
      </c>
    </row>
    <row r="7">
      <c r="A7" s="4" t="inlineStr">
        <is>
          <t>License Agreement | Antec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exclusive license agreement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v>
      </c>
      <c r="I9" s="4" t="inlineStr">
        <is>
          <t xml:space="preserve"> </t>
        </is>
      </c>
      <c r="J9" s="4" t="inlineStr">
        <is>
          <t xml:space="preserve"> </t>
        </is>
      </c>
    </row>
    <row r="10">
      <c r="A10" s="4" t="inlineStr">
        <is>
          <t>License agreement royalty, maximum reduction percent as a result of required third party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c r="I10" s="4" t="inlineStr">
        <is>
          <t xml:space="preserve"> </t>
        </is>
      </c>
      <c r="J10" s="4" t="inlineStr">
        <is>
          <t xml:space="preserve"> </t>
        </is>
      </c>
    </row>
    <row r="11">
      <c r="A11" s="4" t="inlineStr">
        <is>
          <t>License agreement term, from first commercial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c r="I11" s="4" t="inlineStr">
        <is>
          <t xml:space="preserve"> </t>
        </is>
      </c>
      <c r="J11" s="4" t="inlineStr">
        <is>
          <t xml:space="preserve"> </t>
        </is>
      </c>
    </row>
    <row r="12">
      <c r="A12" s="4" t="inlineStr">
        <is>
          <t>License Agreement | Antecip | AXS-0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cense agreement royalty as a percent of 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45</v>
      </c>
      <c r="I14" s="4" t="inlineStr">
        <is>
          <t xml:space="preserve"> </t>
        </is>
      </c>
      <c r="J14" s="4" t="inlineStr">
        <is>
          <t xml:space="preserve"> </t>
        </is>
      </c>
    </row>
    <row r="15">
      <c r="A15" s="4" t="inlineStr">
        <is>
          <t>License Agreement | Antecip | AXS-0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cense agreement royalty as a percent of 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3</v>
      </c>
      <c r="I17" s="4" t="inlineStr">
        <is>
          <t xml:space="preserve"> </t>
        </is>
      </c>
      <c r="J17" s="4" t="inlineStr">
        <is>
          <t xml:space="preserve"> </t>
        </is>
      </c>
    </row>
    <row r="18">
      <c r="A18" s="4" t="inlineStr">
        <is>
          <t>License Agreement | Antecip | AXS-0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cense agreement royalty as a percent of 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15</v>
      </c>
      <c r="I20" s="4" t="inlineStr">
        <is>
          <t xml:space="preserve"> </t>
        </is>
      </c>
      <c r="J20" s="4" t="inlineStr">
        <is>
          <t xml:space="preserve"> </t>
        </is>
      </c>
    </row>
    <row r="21">
      <c r="A21" s="4" t="inlineStr">
        <is>
          <t>Pfizer Inc |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on shares | shares</t>
        </is>
      </c>
      <c r="B23" s="5" t="n">
        <v>820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ue of common stock</t>
        </is>
      </c>
      <c r="B24" s="6" t="n">
        <v>8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or trading days</t>
        </is>
      </c>
      <c r="B25" s="4" t="inlineStr">
        <is>
          <t>1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price | $ / shares</t>
        </is>
      </c>
      <c r="B26" s="8" t="n">
        <v>97.54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pfront cash payment</t>
        </is>
      </c>
      <c r="B27" s="6" t="n">
        <v>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87.23999999999999</v>
      </c>
    </row>
    <row r="29">
      <c r="A29" s="4" t="inlineStr">
        <is>
          <t>Fair valu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200000</v>
      </c>
    </row>
    <row r="30">
      <c r="A30" s="4" t="inlineStr">
        <is>
          <t>Research and development expense recognized</t>
        </is>
      </c>
      <c r="B30" s="4" t="inlineStr">
        <is>
          <t xml:space="preserve"> </t>
        </is>
      </c>
      <c r="C30" s="4" t="inlineStr">
        <is>
          <t xml:space="preserve"> </t>
        </is>
      </c>
      <c r="D30" s="4" t="inlineStr">
        <is>
          <t xml:space="preserve"> </t>
        </is>
      </c>
      <c r="E30" s="4" t="inlineStr">
        <is>
          <t xml:space="preserve"> </t>
        </is>
      </c>
      <c r="F30" s="4" t="inlineStr">
        <is>
          <t xml:space="preserve"> </t>
        </is>
      </c>
      <c r="G30" s="6" t="n">
        <v>10200000</v>
      </c>
      <c r="H30" s="4" t="inlineStr">
        <is>
          <t xml:space="preserve"> </t>
        </is>
      </c>
      <c r="I30" s="4" t="inlineStr">
        <is>
          <t xml:space="preserve"> </t>
        </is>
      </c>
      <c r="J30" s="4" t="inlineStr">
        <is>
          <t xml:space="preserve"> </t>
        </is>
      </c>
    </row>
    <row r="31">
      <c r="A31" s="4" t="inlineStr">
        <is>
          <t>Future milestone payments</t>
        </is>
      </c>
      <c r="B31" s="4" t="inlineStr">
        <is>
          <t xml:space="preserve"> </t>
        </is>
      </c>
      <c r="C31" s="5" t="n">
        <v>323000000</v>
      </c>
      <c r="D31" s="4" t="inlineStr">
        <is>
          <t xml:space="preserve"> </t>
        </is>
      </c>
      <c r="E31" s="5" t="n">
        <v>323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lestone payments or royalties</t>
        </is>
      </c>
      <c r="B32" s="4" t="inlineStr">
        <is>
          <t xml:space="preserve"> </t>
        </is>
      </c>
      <c r="C32" s="6" t="n">
        <v>0</v>
      </c>
      <c r="D32" s="6" t="n">
        <v>0</v>
      </c>
      <c r="E32" s="6" t="n">
        <v>0</v>
      </c>
      <c r="F32" s="6" t="n">
        <v>0</v>
      </c>
      <c r="G32" s="4" t="inlineStr">
        <is>
          <t xml:space="preserve"> </t>
        </is>
      </c>
      <c r="H32" s="4" t="inlineStr">
        <is>
          <t xml:space="preserve"> </t>
        </is>
      </c>
      <c r="I32" s="4" t="inlineStr">
        <is>
          <t xml:space="preserve"> </t>
        </is>
      </c>
      <c r="J32" s="4" t="inlineStr">
        <is>
          <t xml:space="preserve"> </t>
        </is>
      </c>
    </row>
  </sheetData>
  <mergeCells count="4">
    <mergeCell ref="A1:A2"/>
    <mergeCell ref="C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Royalty Agreements - Additional Information (Details) - Sunosi $ in Millions</t>
        </is>
      </c>
      <c r="C1" s="2" t="inlineStr">
        <is>
          <t>9 Months Ended</t>
        </is>
      </c>
    </row>
    <row r="2">
      <c r="B2" s="2" t="inlineStr">
        <is>
          <t>Mar. 25, 2022 USD ($)</t>
        </is>
      </c>
      <c r="C2" s="2" t="inlineStr">
        <is>
          <t>Sep. 30, 2022 USD ($) Market</t>
        </is>
      </c>
    </row>
    <row r="3">
      <c r="A3" s="3" t="inlineStr">
        <is>
          <t>Research and Development Arrangement, Contract to Perform for Others [Line Items]</t>
        </is>
      </c>
      <c r="B3" s="4" t="inlineStr">
        <is>
          <t xml:space="preserve"> </t>
        </is>
      </c>
      <c r="C3" s="4" t="inlineStr">
        <is>
          <t xml:space="preserve"> </t>
        </is>
      </c>
    </row>
    <row r="4">
      <c r="A4" s="4" t="inlineStr">
        <is>
          <t>Number of Asian markets | Market</t>
        </is>
      </c>
      <c r="B4" s="4" t="inlineStr">
        <is>
          <t xml:space="preserve"> </t>
        </is>
      </c>
      <c r="C4" s="5" t="n">
        <v>12</v>
      </c>
    </row>
    <row r="5">
      <c r="A5" s="4" t="inlineStr">
        <is>
          <t>Revenue milestones</t>
        </is>
      </c>
      <c r="B5" s="6" t="n">
        <v>165</v>
      </c>
      <c r="C5" s="6" t="n">
        <v>165</v>
      </c>
    </row>
    <row r="6">
      <c r="A6" s="4" t="inlineStr">
        <is>
          <t>Development milestones</t>
        </is>
      </c>
      <c r="B6" s="6" t="n">
        <v>1</v>
      </c>
      <c r="C6"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Nature of Business and Basis of Presentation Axsome Therapeutics, Inc. (“Axsome” or the “Company”) is a biopharmaceutical company developing and delivering novel therapies for central nervous system (“CNS”) conditions that have limited treatment options. By focusing on this therapeutic area, the Company is addressing significant and growing markets where current treatment options are limited or inadequate. The Company was incorporated on January 12, 2012 in the State of Delaware. The Company’s CNS portfolio includes three not yet approved product candidates, AXS-07, AXS-12, and AXS-14, which are being developed for multiple indications, and two approved products - Auvelity (also referred to as "AXS-05") and Sunosi® - both of which are also being developed for further indications. In May 2022, the Company acquired the U.S. rights to Sunosi from Jazz Pharmaceuticals ("Jazz"). Sunosi is a product approved by FDA and marketed in the U.S. to improve wakefulness in adult patients with EDS ("excessive daytime sleepiness") associated with narcolepsy or obstructive sleep apnea, and also approved in Europe in January 2020 by the European Commission. In August 2022, the Company announced the FDA approval of Auvelity and in October 2022, the U.S. commercial availability of Auvelity. Auvelity is indicated for the treatment of major depressive disorder in adults. The Company aims to become a fully integrated biopharmaceutical company that develops and commercializes differentiated therapies that expand the treatment options available to caregivers and improve the lives of patients living with CNS disorders. The Company refers herein to Sunosi, Auveity, AXS-05, AXS-07, AXS-12, AXS-14, solriamfetol, and its programs to develop additional indications for Sunosi and Auvelity, as the Company’s products. The accompanying unaudited interim consolidated financial statements have been prepared by the Company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normally included in financial statements prepared in accordance with U.S. GAAP have been condensed or omitted pursuant to such rules and regulations. These unaudited interim consolidated financial statements should be read in conjunction with the audited financial statements and related notes included in the Company’s Annual Report on Form 10-K for the year ended December 31, 2021 filed with the SEC on March 1, 2022. In the opinion of management, the unaudited interim consolidated financial statements reflect all adjustments, which are normal recurring adjustments, necessary for the fair presentation of the financial information for the interim periods. The results of operations for the three and nine months ended September 30, 2022 are not necessarily indicative of the operating results for the full fiscal year or any future period. Liquidity and Capital Resources The Company has incurred operating losses since its inception and expects to continue to incur operating losses for the foreseeable future and may never become profitable. As of September 30, 2022, the Company had an accumulated deficit of $ 535.1 million. The Company’s primary sources of cash have been proceeds from the issuance and sale of its common stock in public offerings and the issuance of debt. Sales for Sunosi were recently initiated and as of September 30, 2022, the Company has not yet commercialized any of its other product candidates.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may continue to incur substantial operating losses even if it begins to generate additional revenues from its products. The Company believes its existing cash will be sufficient to fund its anticipated operating cash requirements for at least twelve months following the date of this filing. During that time, the Company expects that its expenses will increase due primarily to the commercialization of Sunosi and Auvelity while continuing to further develop the Company's pipeline assets. The Company may use a combination of public and private equity offerings, debt financings, other third-party funding, strategic alliances, licensing arrangements or marketing and distribution arrangements if market conditions are favorable or as a result of other strategic considerations to finance its future cash needs. The Company’s common stock is listed on the Nasdaq Global Market and trades under the symbol “AXSM”. Impact of COVID-19 In December 2019, a novel (new) coronavirus known as SARS-CoV-2 was first detected in Wuhan, Hubei Province, People’s Republic of China, causing outbreaks of the coronavirus disease, known as COVID-19, that has now spread globally. On January 30, 2020, the World Health Organization (WHO) declared COVID-19 a public health emergency. The Secretary of Health and Human Services declared a public health emergency in the United States on January 31, 2020, under section 319 of the Public Health Service Act (42 U.S.C. 247d), in response to the COVID-19 outbreak. On March 11, 2020, the WHO declared COVID-19 a global pandemic. The full impact of the ongoing COVID-19 pandemic is still unknown and rapidly evolving. While the potential economic impact brought by and over the duration of the COVID-19 pandemic may be difficult to assess or predict, the COVID-19 pandemic has resulted in significant disruption of global financial markets, which could in the future negatively affect the Company’s liquidity. In addition, a recession or market volatility resulting from the COVID-19 pandemic could affect the Company’s business. Given the nature and type of the Company’s short-term investments, the Company does not believe the COVID-19 pandemic has had or will have a material impact on the Company’s current investment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s commercialization of its products is not financially successful, it will be unable to generate sufficient recurring product revenue to achieve and maintain profitabili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ccounting for acquisitions; impairments goodwill and intangible assets; contingent consideration; chargebacks, cash discounts, sales rebates, returns and other adjustments; and the recoverability of the Company’s net deferred tax assets and related valuation allowance. Revenue Recognition Effective January 1, 2018 , the Company adopted FASB ASC Topic 606, Revenue from Contracts with Customers (“ASC Topic 606”). The Company did no t generate any product related revenue until the Sunosi acquisition, and therefore the adoption of ASC Topic 606 did not have an impact to the Company’s financial statements for any prior periods or upon adoption. In accordance with ASC Topic 606, the Company recognizes revenue when the customer obtains control of a promised good or service, in an amount that reflects the consideration that the Company expects to receive in exchange for the good or service. Transfer of control is based on contractual performance obligations, this occurs upon transfer of the title along with the physical transfer of the Company's goods to the Company's third-party logistics provider ("3PL") as that is when the customer has obtained control of significantly all of the economic benefits. The reported results for the three and nine months ended September 30, 2022 reflect the application of ASC Topic 606.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see Product Sales, net (below). Product Sales, net The Company sells Sunosi in the United States through a single 3PL, which takes title and control of the goods. The 3PL distributes the product to wholesale distributors (collectively the "Distributors") with whom the Company has entered into formal agreements for delivery to retail pharmacies. The Company did not record any product sales with respect to Auvelity for the period covered by this report. Reserves for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our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estimates. If actual results in the future vary from our estimates, the Company will adjust these estimates, which would affect net product revenue and earnings in the period such variances become known. Trade Discounts and Allowances - The Company generally provides discounts which include incentive fees that are explicitly stated in the Company’s contracts and are recorded as a reduction of revenue in the period the related product revenue is recognized. In addition, the Company compensates (through trade discounts and allowances) its distributors for distribution services and data. These payments have been recorded as a reduction to product sales as well as a reduction to accounts receivables, net on the consolidated balance sheets. Product Returns - Consistent with industry practice, the Company generally offers a limited right of return for product that has been purchased from the Company based on the product’s expiration date. The Company estimates the amount of its product sales that may be returned and records this estimate as a reduction of revenue in the period the related product sales is recognized, as well as a component of accrued expense and other current liabilities. The Company currently estimates product return liabilities using available industry data and its own sales information. Chargebacks and Discounts - Chargebacks for fees and discounts to providers represent the estimated obligations resulting from contractual commitments to sell products at prices lower than the list prices charged to distributors. Distributors charge the Company for the difference between what they pay for the product and the ultimate selling price. These reserves are established in the same period that the related product sales are recognized, resulting in a reduction to product sales and accounts receivables, net. Rebates - Rebates apply to: Medicaid, managed care, and supplemental rebates to all applicable states as defined by the statutory government pricing calculation requirements under the Medicaid Drug Rebate Program. Tricare rebates to the TRICARE third party administrator based on the statutory calculation defined in the Agreement with Defense Health Agency. Part D and Commercial Managed Care rebates are paid based on the contracts with Pharmacy Benefit Managers ("PBMs") and Managed Care Organizations. Rebates are paid to these entities upon receipt of an invoice from the contracted entity which is based on the utilization of the product by the members of the contracted entity. The Company estimates these rebates and records such estimates in the same period the related product sales is recognized, resulting in a reduction to product sales as well as a component of accrued expense and other current liabilities. Coverage Gap - The Medicare Part D coverage gap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resulting in a reduction to product sales as well as a component of accrued expense and other current liabilities.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The adjustments are recorded in the same period the related revenue is recognized, resulting in a reduction of product sales as well as a component of accrued expense and other current liabilities.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 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Segment and Geographic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and delivering novel therapies for the management of CNS disorders. 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September 30, 2022, the balance of cash and cash equivalents was $ 227.5 million, which approximates fair value and was determined based upon Level 1 inputs. The sweep account is valued using quoted market prices with no valuation adjustments applied. Accordingly, these securities are categorized as Level 1. Concentration of Credit Risk Financial instruments that potentially subject the Company to a concentration of credit risk consist of cash. The Company maintains its cash at financial institutions, which at times, exceed federally insured limits. At September 30, 2022 ,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 At the time of contract inception or customer account set-up, the Company performs a collectability assessment on the creditworthiness of such customer. In 2022, all of the Company’s accounts receivable arose from product sales in the U.S. and all customers have standard payment terms. The Company’s accounts receivable balance as of September 30, 2022 is compromised solely from transactions with the Company’s 3PL. Business Combination The Company accounted for the Sunosi acquisition as a business combination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Sunosi from Jazz, the Company recorded goodwill and an intangible asset. Goodwill Goodwill is deemed to have an indefinite life and therefore not amortized. The Company tests the carrying amounts of goodwill for recoverability on an annual basis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As of September 30, 2022 , the Company has determined that it has one reporting unit. The Company has not identified any events or changes in circumstances that indicate the existence of potential impairment of goodwill during the nine months ended September 30, 2022. Intangible Assets Intangible assets are amortized using the straight-line method over their estimated period of benefit of ten years. The Company evaluates the recoverability of intangible assets periodically by considering events or changes in circumstances that may warrant revised estimates of useful lives or that indicate the asset may be impaired. The Company has not identified any events or changes in circumstances that indicate the existence of potential impairment of intangible assets during the nine months ended September 30, 2022 . Contingent Consideration Consideration paid in a business combination may include potential future payments that are contingent upon the acquired business achieving certain milestones in the future (“contingent consideration”). The royalty payments due to Jazz are a high single-digit royalty on the Company's U.S. net sales of Sunosi in the current indication and a mid single-digit royalty on the Company's U.S. net sales of Sunosi for future indications. Contingent consideration liabilities are measured at their estimated fair value as of the date of acquisition, with subsequent changes in fair value recorded in the consolidated statements of operations during such period a change is recognized. The Company estimates the fair value of the contingent consideration as of the acquisition date using the estimated future cash outflows based on future sales. Contingent consideration liabilities expected to be settled within 12 months after the balance sheet date are presented in current liabilities, with the non-current portion recorded within total liabilities in the consolidated balance she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Unobservable inputs for which there is little or no market data, which require the reporting entity to develop its own assump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n asset's or liability's level within the fair value hierarchy is based on the lowest level of any input that is significant to the fair value measurement. The Company’s financial instruments are cash, accounts receivable, accounts payable, accrued liabilities, current and long-term debt, current and non-current contingent consideration. The carrying values for cash, accounts payable and accrued liabilities reported in the accompanying consolidated financial statements approximate their respective fair values due to their short-term maturities. The carrying value of debt on the Company’s balance sheet (see Note 6 – Loan and Security Agreement), is estimated to approximate its fair value as the interest rate approximates the market rate for loans with similar terms and risk characteristics. The key assumptions used to determine the fair value of acquisition-related assets and liabilities are estimated by management, not observable in the market and, therefore considered Level 3 inputs within the fair value hierarchy. Accounts Receivable, net The Company’s accounts receivable, net, arise from product sales. They are generally stated at the invoiced amount and do not bear interest. Accounts receivable allowances result from chargebacks, prompt pay discounts, and distribution fees. The Company monitors the financial performance and creditworthiness of its customers so that it can properly assess and respond to changes in the customers’ credit profiles. In 2022, 100% of the Company's accounts receivables, net, was generated from the Company's 3PL. The Company estimated the current expected credit losses of its accounts receivable by assessing the risk of loss and available relevant information about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The Company has not historically experienced significant credit losses. Based on its assessment, as of September 30, 2022 , the Company has no t recorded any allowances on receivables. 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 Inventory The Company values its inventories at the lower of cost or estimated net realizable value. The remaining inventory associated with the Sunosi acquisition is stated at fair value due to purchase accounting. The Company determines the cost of its inventories, which includes amounts related to materials, labor, manufacturing overhead, and shipping and handling costs on a first-in, first-out (“FIFO”) basis. The Company performs an assessment of the recoverability of capitalized inventory during each reporting period, and it writes down any excess and obsolete inventories to their estimated net realizable value in the period in which the impairment is first identified. Such impairment charges, if they occur, are recorded within cost of product sales.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levels are evaluated for amounts that would be sold within one year. If the level of inventory exceeds the estimated amount that would be sold beyond the next 12 months, the Company classifies the estimate of such inventory as non-current. Equipment, net Equipment consists primarily of computer equipment and is recorded at cost. Equipment is depreciated on a straight‑line basis over its estimated useful life, which the Company estimates to be three years . When equipment is sold or otherwise disposed of, the cost and related accumulated depreciation are removed from the accounts and the resulting gain or loss is included in operating expenses. Cost of Product Sales The Company's cost of product sales relates to sales of Sunosi. Cost of product sales primarily includes product royalty fees, overhead, and direct costs (inclusive of material, shipping, handling, and manufacturing costs). Cost of product sales excludes depreciation and amortization. Cost of product sales were approximately $ 1.9 million and $ 2.9 million for the three and nine months ended September 30, 2022 , respectively. There were no sales in 2021. The Company assumed royalty and sales-based milestone commitments of Jazz to SK Biopharmaceuticals (“SK)” and Aerial Biopharma (“Aerial”). SK is the originator of Sunosi and retains rights in 12 Asian markets, including China, Korea, and Japan. In 2014, Jazz acquired from Aerial worldwide rights to Sunosi excluding those Asian markets stated previously. The assumed commitments to SK and Aerial include single-digit tiered royalties based on the Company's sales of Sunosi, and the Company is committed to pay up to $ 165 million based on revenue milestones and $ 1 million based on development milestones. Research and Development Costs Research and development costs are expensed as incurred. Research and development expenses consist primarily of employee-related expenses including salaries, benefits, travel, and stock‑based compensation expense, contract services, costs incurred to third-party service providers for the conduct of research, preclinical and clinical studies, laboratory supplies, product license fees, consulting and other related expenses. We estimate research, preclinical and clinical study expenses based on services performed, pursuant to contracts with third-party research and development organizations that conduct and manage research, preclinical and clinical activities on our behalf. We estimate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we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 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 estimates an annual effective tax rate of 0 % for the year ending December 31, 2022 and has no t recorded an income tax benefit for the nine months ended September 30, 2022 and 2021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September 30, 2022 , the Company does not believe any material uncertain tax positions are present. In the event the Company determines that accrual of interest or penalties are necessary in the future, the amount will be presented as a component of income tax expense. Stock-Based Compensation For stock options issued,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 forfeitures as they occur. For restricted stock units (“RSUs”), the Company issues them in the form of Company common stock. The fair market value of these awards is based on the market closing price per share on the grant date.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and RSUs is that shares will be issued as new shares drawing on the Company’s 2015 Omnibus Incentive Compensation Plan share pool that was adopted by the stockholders in November 2015. 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stock options, and RSUs, which would result in the issuance of incremental shares of common stock. As the impact of these items is anti-dilutive during periods of net loss, there was no difference between basic and diluted net loss per share of common stock for the three and nine months ended September 30, 2022 and 2021 .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When evaluating whether a contract contains a lease, the Company considers whether (1) the contract explicitly or implicitly identifies assets that are contractually defined and (2) the Company obtains substantially all of the economic benefits from the use of that underlying asset and directs how and for what purpose the asset is used during the term of the contract. The Company’s lease agreement contains lease and non-lease components. Non-lease components primarily include payments for maintenance and utilities. The Company has applied the practical expedient to combine fixed payments for non-lease components with lease payments and account for them together as a single lease component, which increases the amount of lease assets and corresponding liabilities. Payments under the Company’s lease arrangement are primarily fixed, however variable payments, are expensed as incurred and not included in the operating lease asset and liability.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Company’s operating leases are reflected in the right-of-use operating asset; operating lease liability, current portion; and operating lease liability, long-term portion in the Company’s consolidated balance sheets. Lease expense for minimum lease payments is recognized on a straight-line basis over the lease term. Short-term leases, defined as leases that have a lease term of 12 months or less at the commencement date, and do not include an option to extend the term or purchase the underlying asset that the Company is reasonably certain to exercise, are excluded from this treatment and are recognized on a straight-line basis over the term of the lease. Recent Accounting Pronouncements In Octob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Note 3 . Business Combination Acquisition of Assets of Jazz Pharmaceuticals On March 25, 2022, the Company entered into an Asset Purchase Agreement (the “Purchase Agreement”) with Jazz, pursuant to which the Company was to acquire commercial and development rights with respect Sunosi from Jazz (the “Acquisition”) in certain U.S. and ex-U.S. markets. The Acquisition is to occur in two separate closings. The sale and purchase of Specified Initial Assets as defined and contemplated by the Purchase Agreement occurred on May 9, 2022 (“Initial Closing”), following the satisfaction or waiver of the closing conditions under the Purchase Agreement. The sale and purchase of Specified Ex-U.S. Assets contemplated by the Purchase Agreement is expected to occur during the fourth quarter of 2022 (“Final Closing” or “Ex-U.S. Closing”). The Company accounted for the Initial Closing as a business combination using the acquisition method of accounting. Under the terms of the Purchase Agreement, the Company received from Jazz worldwide commercial, development, manufacturing, and intellectual property rights to Sunosi, except for certain Asian markets. Jazz received from the Company a total upfront payment of $ 53 million. In addition, Jazz will receive a high single-digit royalty on the Company's U.S. net sales of Sunosi in the current indication, and a mid single-digit royalty on the Company's U.S. net sales of Sunosi in future indications. The Company also assumed the commitments of Jazz to SK Biopharmaceuticals (“SK)” and Aerial Biopharma (“Aerial”). SK is the originator of Sunosi and retains rights in 12 Asian markets, including China, Korea, and Japan. In 2014, Jazz acquired from Aerial worldwide rights to Sunosi excluding those Asian markets as stated previously. The assumed commitments to SK and Aerial include single-digit tiered royalties based on the Company's sales of Sunosi, and additionally, the Company is committed to pay up to $ 165 million based on revenue milestones and $ 1 million based on development milestones. The Company financed the transaction via its existing $ 300 million term loan facility with Hercules Capital, Inc. In conjunction with the Acquisition, the Company incurred approximately $ 0.5 million in transaction costs, which were expensed as selling, general, and administrative expense in the consolidated statement of operations during the nine months ended September 30, 2022. The Company's consolidated statement of operations for the three and nine months ended September 30, 2022 , include $ 16.8 million and $ 25.7 million of net p roduct sales, respectively, and $ 0.8 million and $ 5.4 million of net loss, respectively, associated with the result of operations of Sunosi. Preliminary purchase consideration consisted of the following:
​
Cash at settlement $ 53,000,000
Fair value of contingent consideration 36,140,000
Total $ 89,140,000 The preliminary allocation of the fair value of the Sunosi acquisition is shown in table below:
​ Estimated fair value
Inventory $ 10,601,000
Other current assets 3,551,000
Developed technology 63,800,000
Goodwill 11,897,000
Accrued expenses and other current liabilities ( 709,000 )
Total $ 89,140,000 The above allocation of the purchase price is based upon certain preliminary valuations and other analyses that have not been finalized as of the date of this filing. As such, the purchase price amount and allocations for this transaction are preliminary estimates including developed technology, goodwill and contingent consideration, which may be subject to change within the measurement period. The net assets were recorded at their estimated fair value. In valuing acquired assets and liabilities, fair value estimates were based primarily on future expected cash flows, market rate assumptions for contractual obligations, and appropriate discount rates. Inventories acquired included raw materials, work in process and finished goods for Sunosi. Inventories were recorded at their estimated fair values categorized as Level 3. The fair value of finished goods was determined based on the estimated selling price, net of selling costs and a margin on the selling activities. The fair value of work in process was determined based on estimated selling price, net of selling costs and costs to complete the manufacturing, and a margin on the selling and manufacturing activities. The fair value of raw materials was estimated to equal the replacement cost. A step-up in the value of inventory of $ 1.1 million was originally recorded in connection with the Acquisition and is being amortized through cost of product sales as the underlying product is sold. Other current assets acquired were sample inventory and the rebates for Sunosi sales by the Company after the Initial Closing to be covered by Jazz. Intangible assets include acquired developed technology. The fair value of the acquired developed technology asset was determined by applying the income approach, which recognizes that the fair value of an asset is premised upon the expected receipt of future economic benefits such as earnings and cash inflows based on current sales projections and estimated direct costs, using a discount rate of 43.5 % that reflects the return requirements of the market. The intangible asset is being amortized over an estimated useful life of 10 years. Goodwill is considered an indefinite-lived asset and relates primarily to intangible assets that do not qualify for separate recognition, such as the assembled workforce and synergies between the entities. Goodwill of $ 11.9 million was established as a result of the Acquisition. The Company expects that the entire amount of the purchase price allocated to goodwill will be deductible for U.S. income tax purposes over a 15-year period. Accrued expense and other current liabilities acquired were the Company's assumed sales returns liability for Sunosi after the transaction close date related to Jazz sales prior to the Initial Closing. Pro Forma Consolidated Financial Information (Unaudited) The following unaudited pro forma summary presents consolidated information of the Company, including Sunosi, as if the business combination had occurred on January 1, 2021, the earliest period presented herein:
​ Three Months Ended September 30, Nine Months Ended September 30,
2022 2021 2022 2021
Net revenues $ 16,846,000 $ 17,645,000 $ 49,694,000 $ 38,973,000
Net Loss ( 45,293,000 ) ( 57,470,000 ) ( 153,625,000 ) ( 226,835,000 ) These pro forma results are illustrative only and not indicative of the actual results of operations that would have been achieved nor are they indicative of future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10:27Z</dcterms:created>
  <dcterms:modified xmlns:dcterms="http://purl.org/dc/terms/" xmlns:xsi="http://www.w3.org/2001/XMLSchema-instance" xsi:type="dcterms:W3CDTF">2022-11-07T22:10:27Z</dcterms:modified>
</cp:coreProperties>
</file>